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Inventories, net"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Long-Term Debt" sheetId="13" state="visible" r:id="rId13"/>
    <sheet xmlns:r="http://schemas.openxmlformats.org/officeDocument/2006/relationships" name="Supplemental Equity Informati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solidating Condensed Financi" sheetId="18" state="visible" r:id="rId18"/>
    <sheet xmlns:r="http://schemas.openxmlformats.org/officeDocument/2006/relationships" name="Contingencies" sheetId="19" state="visible" r:id="rId19"/>
    <sheet xmlns:r="http://schemas.openxmlformats.org/officeDocument/2006/relationships" name="Basis of Presentation (Policies" sheetId="20" state="visible" r:id="rId20"/>
    <sheet xmlns:r="http://schemas.openxmlformats.org/officeDocument/2006/relationships" name="Fair Value Measurements (Tables" sheetId="21" state="visible" r:id="rId21"/>
    <sheet xmlns:r="http://schemas.openxmlformats.org/officeDocument/2006/relationships" name="Inventories, net (Tables)" sheetId="22" state="visible" r:id="rId22"/>
    <sheet xmlns:r="http://schemas.openxmlformats.org/officeDocument/2006/relationships" name="Other Intangible Assets (Tables" sheetId="23" state="visible" r:id="rId23"/>
    <sheet xmlns:r="http://schemas.openxmlformats.org/officeDocument/2006/relationships" name="Long-Term Debt (Tables)" sheetId="24" state="visible" r:id="rId24"/>
    <sheet xmlns:r="http://schemas.openxmlformats.org/officeDocument/2006/relationships" name="Supplemental Equity Informati25"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Consolidating Condensed Finan28" sheetId="28" state="visible" r:id="rId28"/>
    <sheet xmlns:r="http://schemas.openxmlformats.org/officeDocument/2006/relationships" name="Basis of Presentation - Narrati" sheetId="29" state="visible" r:id="rId29"/>
    <sheet xmlns:r="http://schemas.openxmlformats.org/officeDocument/2006/relationships" name="Fair Value Measurements - Summa" sheetId="30" state="visible" r:id="rId30"/>
    <sheet xmlns:r="http://schemas.openxmlformats.org/officeDocument/2006/relationships" name="Fair Value Measurements - Sum31" sheetId="31" state="visible" r:id="rId31"/>
    <sheet xmlns:r="http://schemas.openxmlformats.org/officeDocument/2006/relationships" name="Fair Value Measurements - Narra" sheetId="32" state="visible" r:id="rId32"/>
    <sheet xmlns:r="http://schemas.openxmlformats.org/officeDocument/2006/relationships" name="Acquisitions - Narrative (Detai" sheetId="33" state="visible" r:id="rId33"/>
    <sheet xmlns:r="http://schemas.openxmlformats.org/officeDocument/2006/relationships" name="Inventories, net - Summary of I" sheetId="34" state="visible" r:id="rId34"/>
    <sheet xmlns:r="http://schemas.openxmlformats.org/officeDocument/2006/relationships" name="Other Intangible Assets - Compo" sheetId="35" state="visible" r:id="rId35"/>
    <sheet xmlns:r="http://schemas.openxmlformats.org/officeDocument/2006/relationships" name="Other Intangible Assets - Narra" sheetId="36" state="visible" r:id="rId36"/>
    <sheet xmlns:r="http://schemas.openxmlformats.org/officeDocument/2006/relationships" name="Long-Term Debt - Components of " sheetId="37" state="visible" r:id="rId37"/>
    <sheet xmlns:r="http://schemas.openxmlformats.org/officeDocument/2006/relationships" name="Long-Term Debt - Long-Term Debt" sheetId="38" state="visible" r:id="rId38"/>
    <sheet xmlns:r="http://schemas.openxmlformats.org/officeDocument/2006/relationships" name="Long-Term Debt - Narrative (Det" sheetId="39" state="visible" r:id="rId39"/>
    <sheet xmlns:r="http://schemas.openxmlformats.org/officeDocument/2006/relationships" name="Supplemental Equity Informati40" sheetId="40" state="visible" r:id="rId40"/>
    <sheet xmlns:r="http://schemas.openxmlformats.org/officeDocument/2006/relationships" name="Stock-Based Compensation - Narr" sheetId="41" state="visible" r:id="rId41"/>
    <sheet xmlns:r="http://schemas.openxmlformats.org/officeDocument/2006/relationships" name="Earnings Per Share - Earnings P" sheetId="42" state="visible" r:id="rId42"/>
    <sheet xmlns:r="http://schemas.openxmlformats.org/officeDocument/2006/relationships" name="Earnings Per Share - Narrative " sheetId="43" state="visible" r:id="rId43"/>
    <sheet xmlns:r="http://schemas.openxmlformats.org/officeDocument/2006/relationships" name="Segment Information - Narrative" sheetId="44" state="visible" r:id="rId44"/>
    <sheet xmlns:r="http://schemas.openxmlformats.org/officeDocument/2006/relationships" name="Segment Information - Financial" sheetId="45" state="visible" r:id="rId45"/>
    <sheet xmlns:r="http://schemas.openxmlformats.org/officeDocument/2006/relationships" name="Consolidating Condensed Finan46" sheetId="46" state="visible" r:id="rId46"/>
    <sheet xmlns:r="http://schemas.openxmlformats.org/officeDocument/2006/relationships" name="Consolidating Condensed Finan47" sheetId="47" state="visible" r:id="rId47"/>
    <sheet xmlns:r="http://schemas.openxmlformats.org/officeDocument/2006/relationships" name="Consolidating Condensed Finan48" sheetId="48" state="visible" r:id="rId48"/>
    <sheet xmlns:r="http://schemas.openxmlformats.org/officeDocument/2006/relationships" name="Consolidating Condensed Finan49" sheetId="49" state="visible" r:id="rId49"/>
    <sheet xmlns:r="http://schemas.openxmlformats.org/officeDocument/2006/relationships" name="Consolidating Condensed Finan50" sheetId="50" state="visible" r:id="rId50"/>
  </sheets>
  <definedNames/>
  <calcPr calcId="124519" fullCalcOnLoad="1"/>
</workbook>
</file>

<file path=xl/sharedStrings.xml><?xml version="1.0" encoding="utf-8"?>
<sst xmlns="http://schemas.openxmlformats.org/spreadsheetml/2006/main" uniqueCount="475">
  <si>
    <t>Document and Entity Information - shares</t>
  </si>
  <si>
    <t>3 Months Ended</t>
  </si>
  <si>
    <t>Dec. 24, 2016</t>
  </si>
  <si>
    <t>Jan. 25, 2017</t>
  </si>
  <si>
    <t>Document Information [Line Items]</t>
  </si>
  <si>
    <t>Document Type</t>
  </si>
  <si>
    <t>10-Q</t>
  </si>
  <si>
    <t>Amendment Flag</t>
  </si>
  <si>
    <t>false</t>
  </si>
  <si>
    <t>Document Period End Date</t>
  </si>
  <si>
    <t>Dec. 24,
		2016</t>
  </si>
  <si>
    <t>Document Fiscal Year Focus</t>
  </si>
  <si>
    <t>Document Fiscal Period Focus</t>
  </si>
  <si>
    <t>Q1</t>
  </si>
  <si>
    <t>Trading Symbol</t>
  </si>
  <si>
    <t>CENT</t>
  </si>
  <si>
    <t>Entity Registrant Name</t>
  </si>
  <si>
    <t>CENTRAL GARDEN &amp; PET CO</t>
  </si>
  <si>
    <t>Entity Central Index Key</t>
  </si>
  <si>
    <t>Current Fiscal Year End Date</t>
  </si>
  <si>
    <t>--09-30</t>
  </si>
  <si>
    <t>Entity Filer Category</t>
  </si>
  <si>
    <t>Accelerated Filer</t>
  </si>
  <si>
    <t>Common Stock</t>
  </si>
  <si>
    <t>Entity Common Stock, Shares Outstanding</t>
  </si>
  <si>
    <t>Class A Common Stock</t>
  </si>
  <si>
    <t>Class B Common Stock</t>
  </si>
  <si>
    <t>Condensed Consolidated Balance Sheets - USD ($) $ in Thousands</t>
  </si>
  <si>
    <t>Sep. 24, 2016</t>
  </si>
  <si>
    <t>Dec. 26, 2015</t>
  </si>
  <si>
    <t>Current assets:</t>
  </si>
  <si>
    <t>Cash and cash equivalents</t>
  </si>
  <si>
    <t>Restricted cash</t>
  </si>
  <si>
    <t>Accounts receivable (less allowance for doubtful accounts of $22,157, $21,213 and $21,069)</t>
  </si>
  <si>
    <t>Inventories</t>
  </si>
  <si>
    <t>Prepaid expenses and other</t>
  </si>
  <si>
    <t>Total current assets</t>
  </si>
  <si>
    <t>Land, buildings, improvements and equipment—net</t>
  </si>
  <si>
    <t>Goodwill</t>
  </si>
  <si>
    <t>Other intangible assets—net</t>
  </si>
  <si>
    <t>Other assets</t>
  </si>
  <si>
    <t>Total</t>
  </si>
  <si>
    <t>Current liabilities:</t>
  </si>
  <si>
    <t>Accounts payable</t>
  </si>
  <si>
    <t>Accrued expenses</t>
  </si>
  <si>
    <t>Current portion of long-term debt</t>
  </si>
  <si>
    <t>Total current liabilities</t>
  </si>
  <si>
    <t>Long-term debt</t>
  </si>
  <si>
    <t>Other long-term obligations</t>
  </si>
  <si>
    <t>Equity:</t>
  </si>
  <si>
    <t>Additional paid-in capital</t>
  </si>
  <si>
    <t>Accumulated earnings</t>
  </si>
  <si>
    <t>Accumulated other comprehensive income (loss)</t>
  </si>
  <si>
    <t>Total Central Garden &amp; Pet Company shareholders’ equity</t>
  </si>
  <si>
    <t>Noncontrolling interest</t>
  </si>
  <si>
    <t>Total equity</t>
  </si>
  <si>
    <t>Common stock</t>
  </si>
  <si>
    <t>Condensed Consolidated Balance Sheets (Parenthetical) - USD ($) $ in Thousands</t>
  </si>
  <si>
    <t>Accounts receivable allowance for doubtful accounts</t>
  </si>
  <si>
    <t>Common stock, shares outstanding</t>
  </si>
  <si>
    <t>Common stock, par value</t>
  </si>
  <si>
    <t>Condensed Consolidated Statements of Operations - USD ($) shares in Thousands, $ in Thousands</t>
  </si>
  <si>
    <t>Income Statement [Abstract]</t>
  </si>
  <si>
    <t>Net sales</t>
  </si>
  <si>
    <t>Cost of goods sold and occupancy</t>
  </si>
  <si>
    <t>Gross profit</t>
  </si>
  <si>
    <t>Selling, general and administrative expenses</t>
  </si>
  <si>
    <t>Operating income</t>
  </si>
  <si>
    <t>Interest expense</t>
  </si>
  <si>
    <t>Interest income</t>
  </si>
  <si>
    <t>Other expense</t>
  </si>
  <si>
    <t>Income (loss) before income taxes and noncontrolling interest</t>
  </si>
  <si>
    <t>Income tax expense (benefit)</t>
  </si>
  <si>
    <t>Income (loss) including noncontrolling interest</t>
  </si>
  <si>
    <t>Net income (loss) attributable to noncontrolling interest</t>
  </si>
  <si>
    <t>Net income (loss) attributable to Central Garden &amp; Pet Company</t>
  </si>
  <si>
    <t>Net income (loss) per share attributable to Central Garden &amp; Pet Company:</t>
  </si>
  <si>
    <t>Basic (in dollars per share)</t>
  </si>
  <si>
    <t>Diluted (in dollars per share)</t>
  </si>
  <si>
    <t>Weighted average shares used in the computation of net income per share:</t>
  </si>
  <si>
    <t>Basic (in shares)</t>
  </si>
  <si>
    <t>Diluted (in shares)</t>
  </si>
  <si>
    <t>Condensed Consolidated Statements of Comprehensive Income - USD ($) $ in Thousands</t>
  </si>
  <si>
    <t>Statement of Comprehensive Income [Abstract]</t>
  </si>
  <si>
    <t>Net income (loss)</t>
  </si>
  <si>
    <t>Other comprehensive income (loss):</t>
  </si>
  <si>
    <t>Foreign currency translation</t>
  </si>
  <si>
    <t>Total comprehensive income (loss)</t>
  </si>
  <si>
    <t>Comprehensive income (loss) attributable to noncontrolling interest</t>
  </si>
  <si>
    <t>Comprehensive income (loss) attributable to Central Garden &amp; Pet Company</t>
  </si>
  <si>
    <t>Condensed Consolidated Statements of Cash Flows - USD ($) $ in Thousands</t>
  </si>
  <si>
    <t>Cash flows from operating activities:</t>
  </si>
  <si>
    <t>Adjustments to reconcile net income to net cash used by operating activities:</t>
  </si>
  <si>
    <t>Depreciation and amortization</t>
  </si>
  <si>
    <t>Amortization of deferred financing costs</t>
  </si>
  <si>
    <t>Stock-based compensation</t>
  </si>
  <si>
    <t>Excess tax benefits from stock-based awards</t>
  </si>
  <si>
    <t>Deferred income taxes</t>
  </si>
  <si>
    <t>Write-off of deferred financing costs</t>
  </si>
  <si>
    <t>Gain on sale of property and equipment</t>
  </si>
  <si>
    <t>Gain on sale of facility</t>
  </si>
  <si>
    <t>Other</t>
  </si>
  <si>
    <t>Change in assets and liabilities (excluding businesses acquired):</t>
  </si>
  <si>
    <t>Accounts receivable</t>
  </si>
  <si>
    <t>Prepaid expenses and other assets</t>
  </si>
  <si>
    <t>Net cash used by operating activities</t>
  </si>
  <si>
    <t>Cash flows from investing activities:</t>
  </si>
  <si>
    <t>Additions to property and equipment</t>
  </si>
  <si>
    <t>Payments to acquire companies, net of cash acquired</t>
  </si>
  <si>
    <t>Proceeds from the sale of business, facility and other assets</t>
  </si>
  <si>
    <t>Change in restricted cash</t>
  </si>
  <si>
    <t>Investment in equity method investee</t>
  </si>
  <si>
    <t>Other investing activities</t>
  </si>
  <si>
    <t>Net cash used in investing activities</t>
  </si>
  <si>
    <t>Cash flows from financing activities:</t>
  </si>
  <si>
    <t>Repayments of long-term debt</t>
  </si>
  <si>
    <t>Proceeds from issuance of long-term debt</t>
  </si>
  <si>
    <t>Borrowings under revolving line of credit</t>
  </si>
  <si>
    <t>Repayments under revolving line of credit</t>
  </si>
  <si>
    <t>Repurchase of common stock, including shares surrendered for tax withholding</t>
  </si>
  <si>
    <t>Payment of contingent consideration liability</t>
  </si>
  <si>
    <t>Distribution to noncontrolling interest</t>
  </si>
  <si>
    <t>Payment of financing costs</t>
  </si>
  <si>
    <t>Net cash provided (used) in financing activities</t>
  </si>
  <si>
    <t>Effect of exchange rate changes on cash and cash equivalents</t>
  </si>
  <si>
    <t>Net decrease in cash and cash equivalents</t>
  </si>
  <si>
    <t>Cash and equivalents at beginning of period</t>
  </si>
  <si>
    <t>Cash and equivalents at end of period</t>
  </si>
  <si>
    <t>Supplemental information:</t>
  </si>
  <si>
    <t>Cash paid for interest</t>
  </si>
  <si>
    <t>Basis of Presentation</t>
  </si>
  <si>
    <t>Organization, Consolidation and Presentation of Financial Statements [Abstract]</t>
  </si>
  <si>
    <t>Basis of Presentation The condensed consolidated balance sheets of Central Garden &amp; Pet Company and subsidiaries (the “Company” or “Central”) as of December 24, 2016 and December 26, 2015 , the condensed consolidated statements of operations, the condensed consolidated statements of comprehensive income and the condensed consolidated statements of cash flows for the three months ended December 24, 2016 and December 26, 2015 have been prepared by the Company, without audit. In the opinion of management, the interim financial statements include all normal recurring adjustments necessary for a fair statement of the results for the interim periods presented. 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See Note 8, Supplemental Equity Information, for further detail. Due to the seasonal nature of the Company’s garden business, the results of operations for the three months ended December 24, 2016 are not indicative of the operating results that may be expected for the entire fiscal year. These interim financial statements should be read in conjunction with the annual audited financial statements, accounting policies and financial notes thereto, included in the Company’s 2016 Annual Report on Form 10-K, which has previously been filed with the Securities and Exchange Commission. The September 24, 2016 balance sheet presented herein was derived from the audited financial statements. 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 Derivative Instruments The Company principally uses a combination of purchase orders and various short and long-term supply arrangements in connection with the purchase of raw materials, including certain commodities. The Company may also enter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 does not perform the assessments required to achieve hedge accounting for commodity derivative positions. Accordingly, the changes in the values of these derivatives are recorded currently in other income (expense) in its condensed consolidated statements of operations. As of December 24, 2016 and December 26, 2015 , the Company had no outstanding derivative instruments. Recent Accounting Pronouncements Accounting Pronouncements Recently Adopted Consolidation In February 2015, the FASB issued ASU 2015-02 (ASU 2015-02), Amendments to the Consolidation Analysis to ASC Topic 810, Consolidation .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became effective during the Company’s first quarter of fiscal 2017, and the adoption of the standard had no impact on the Company's condensed consolidated financial statements. Stock Based Compensation In June 2014, the FASB issued ASU No. 2014-12 (ASU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became effective during the Company’s first quarter of fiscal 2017, and the adoption of the standard had no impact on the Company's condensed consolidated financial statements.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beginning in the first quarter of its fiscal year ending September 28, 2019. In March 2016, the FASB issued ASU 2016-08 (ASU 2016-08), Revenue from Contracts with Customers (Topic 606): Principal versus Agent Considerations (Reporting Revenue Gross versus Net) . ASU 2016-08 clarifies the implementation guidance on principal versus agent considerations. In April 2016, the FASB issued ASU 2016-10 (ASU 2016-10), Revenue from Contracts with Customers (Topic 606): Identifying Performance Obligations and Licensing . ASU 2016-10 clarifies the implementation guidance on identifying performance obligations. These ASUs apply to all companies that enter into contracts with customers to transfer goods or services. In May 2016, the FASB issued ASU No. 2016-12 (ASU 2016-12), Revenue from Contracts with Customers (Topic 606) - Narrow-Scope Improvements and Practical Expedients . ASU 2016-12 is intended to clarify two aspects of Topic 606: first, assessing the collectability criterion, options for the presentation of sales and similar taxes, noncash consideration, transition contract modifications, transition contract completion and secondly, technical corrections. Early adoption is permitted, but not before interim and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that the adoption of this standard will have on its consolidated financial statements. Leases In February 2016, the FASB issued ASU 2016-02 (ASU 2016-02), Leases (Topic 842) . ASU 2016-02 requires companies to generally recognize on the balance sheet operating and financing lease liabilities and corresponding right-of-use assets. ASU 2016-02 is effective for the Company in our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recognized as operating lease liabilities and right-of-use assets upon the adoption of ASU 2016-02 . In March 2016, the FASB issued ASU 2016-09 (ASU 2016-09), Compensation - Stock Compensation (Topic 718): Improvements to Employee Share-Based Payment Accounting . ASU 2016-09 simplifies the accounting for share-based payment award transactions including: income tax consequences, classification of awards as either equity or liabilities and classification on the statement of cash flows. ASU 2016-09 is effective for annual periods and interim periods within those annual periods beginning after December 15, 2016, or the Company's first quarter of fiscal 2018. Early adoption is permitted. The Company is currently evaluating the requirements of ASU 2016-09 and has not yet determined the impact on its consolidated financial statement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or the Company’s first quarter of fiscal 2018. Early application is permitted and should be applied prospectively. The Company is currently evaluating the impact the adoption of ASU 2015-11 will have on its consolidated financial statements. Balance Sheet Classification of Deferred Taxes . In November 2015, the FASB issued ASU 2015-17, Balance Sheet Classification of Deferred Taxes .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The amendments in this update are effective for financial statements issued for annual periods beginning after December 15, 2016, or the Company's first quarter of fiscal 2018, and interim periods within those annual periods. Earlier application is permitted as of the beginning of an interim or annual reporting period. The Company is currently evaluating the impact the adoption of ASU 2015-17 will have on its consolidated financial statements. Statement of Cash Flows In August 2016, the FASB issued ASU 2016-15, Statement of Cash Flows (Topic 230): Classification of Certain Cash Receipts and Cash Payments (ASU 2016-15) . The ASU provides additional clarification guidance on the classification of certain cash receipts and payments in the statement of cash flows. The new guidance is effective for fiscal years and interim periods within those years beginning after December 15, 2017 with early adoption permitted. The Company is currently evaluating the impact the adoption of ASU 2016-15 will have on its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densed consolidated financial statements and related disclosures.</t>
  </si>
  <si>
    <t>Fair Value Measurements</t>
  </si>
  <si>
    <t>Fair Value Disclosures [Abstract]</t>
  </si>
  <si>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December 24, 2016 (in thousands): Level 1 Level 2 Level 3 Total Liabilities: Liability for contingent consideration (a) $ 0 $ 0 $ 4,253 $ 4,253 Total liabilities $ 0 $ 0 $ 4,253 $ 4,253 The following table presents the Company’s financial assets and liabilities measured at fair value on a recurring basis based upon the level within the fair value hierarchy in which the fair value measurements fall, as of December 26, 2015 (in thousands): Level 1 Level 2 Level 3 Total Liabilities: Liability for contingent consideration (a) $ 0 $ 0 $ 5,625 $ 5,625 Total liabilities $ 0 $ 0 $ 5,625 $ 5,625 The following table presents our financial assets and liabilities at fair value on a recurring basis based upon the level within the fair value hierarchy in which the fair value measurements fall, as of September 24, 2016 : Level 1 Level 2 Level 3 Total Liabilities: Liability for contingent consideration (a) $ 0 $ 0 $ 5,113 $ 5,113 Total liabilities $ 0 $ 0 $ 5,113 $ 5,113 (a) The liability for contingent consideration relates to an earn-out for B2E, acquired in December 2012, and future performance-based contingent payments for Hydro-Organics Wholesale, Inc., acquired in October 201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densed consolidated balance sheets. The following table provides a summary of the changes in fair value of the Company's Level 3 financial instruments for the periods ended December 24, 2016 and December 26, 2015 (in thousands): Amount Balance as of September 24, 2016 $ 5,113 Performance-based payments made (860 ) Balance as of December 24, 2016 $ 4,253 Amount Balance as of September 26, 2015 $ 3,625 Estimated contingent performance-based consideration established at the time of acquisition 2,000 Balance as of December 26, 2015 $ 5,625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December 24, 2016 and December 26, 2015 , the Company was not required to measure any significant non-financial assets and liabilities at fair value. Fair Value of Other Financial Instruments In November 2015, the Company issued $400 million aggregate principal amount of 6.125% senior notes due November 2023 (the “2023 Notes”). The estimated fair value of the Company’s 2023 Notes as of December 24, 2016 , December 26, 2015 and September 24, 2016 was $421.4 million , $404.0 million and $430.3 million , respectively, compared to a carrying value of $394.6 million , $393.8 million and $394.4 million , respectively.</t>
  </si>
  <si>
    <t>Acquisitions</t>
  </si>
  <si>
    <t>Business Combinations [Abstract]</t>
  </si>
  <si>
    <t>Acquisitions Segrest Inc. On October 24, 2016, the Company acquired Segrest, Inc., a wholesaler of aquarium fish, for a purchase price of approximately $60.0 million , of which $6.0 million is in an escrow account managed by an independent trustee and is payable contingent upon future events. The purchase price exceeded the estimated fair value of the net tangible assets acquired by approximately $47.7 million , which is included in other assets in the Company’s condensed consolidated balance sheet as of December 24, 2016. The Company has not yet finalized the allocation of the purchase price to the fair value of the intangible assets acquired. This acquisition is expected to strengthen the Company's position in the aquatics category and provide the opportunity for synergies with the Company's existing aquatics business. Proforma financial information has not been presented as the Segrest acquisition was not considered material to the Company's overall consolidated financial statements during the periods presented.</t>
  </si>
  <si>
    <t>Inventories, net</t>
  </si>
  <si>
    <t>Inventory Disclosure [Abstract]</t>
  </si>
  <si>
    <t>Inventories, net Inventories, net of allowance for obsolescence, consist of the following (in thousands): December 24, 2016 December 26, 2015 September 24, 2016 Raw materials $ 125,324 $ 118,827 $ 120,786 Work in progress 21,024 15,086 17,378 Finished goods 273,730 271,134 217,788 Supplies 10,093 11,411 6,052 Total inventories, net $ 430,171 $ 416,458 $ 362,004</t>
  </si>
  <si>
    <t>Goodwill and Intangible Assets Disclosure [Abstract]</t>
  </si>
  <si>
    <t>Goodwill 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Other Intangible Assets</t>
  </si>
  <si>
    <t>Other Intangible Assets The following table summarizes the components of gross and net acquired intangible assets: Gross Accumulated Amortization Accumulated Impairment Net Carrying Value (in millions) December 24, 2016 Marketing-related intangible assets – amortizable $ 14.9 $ (11.5 ) $ — $ 3.4 Marketing-related intangible assets – nonamortizable 62.8 — (26.0 ) 36.8 Total 77.7 (11.5 ) (26.0 ) 40.2 Customer-related intangible assets – amortizable 64.3 (27.0 ) — 37.3 Other acquired intangible assets – amortizable 20.8 (11.9 ) — 8.9 Other acquired intangible assets – nonamortizable 7.7 — (1.2 ) 6.5 Total 28.5 (11.9 ) (1.2 ) 15.4 Total other intangible assets $ 170.5 $ (50.4 ) $ (27.2 ) $ 92.9 Gross Accumulated Amortization Accumulated Impairment Net Carrying Value (in millions) December 26, 2015 Marketing-related intangible assets – amortizable $ 14.1 $ (10.7 ) $ — $ 3.4 Marketing-related intangible assets – nonamortizable 59.6 — (24.2 ) 35.4 Total 73.7 (10.7 ) (24.2 ) 38.8 Customer-related intangible assets – amortizable 43.3 (22.8 ) — 20.5 Other acquired intangible assets – amortizable 19.3 (10.6 ) — 8.7 Other acquired intangible assets – nonamortizable 7.8 — (1.2 ) 6.6 Total 27.1 (10.6 ) (1.2 ) 15.3 Total other intangible assets $ 144.1 $ (44.1 ) $ (25.4 ) $ 74.6 Gross Accumulated Amortization Accumulated Impairment Net Carrying Value (in millions) September 24, 2016 Marketing-related intangible assets – amortizable $ 14.9 $ (11.3 ) $ — $ 3.6 Marketing-related intangible assets – nonamortizable 63.0 — (26.0 ) 37.0 Total 77.9 (11.3 ) (26.0 ) 40.6 Customer-related intangible assets – amortizable 65.6 (26.1 ) — 39.5 Other acquired intangible assets – amortizable 20.8 (11.6 ) — 9.2 Other acquired intangible assets – nonamortizable 7.8 — (1.2 ) 6.6 Total 28.6 (11.6 ) (1.2 ) 15.8 Total other intangible assets $ 172.1 $ (49.0 ) $ (27.2 ) $ 95.9 Other acquired intangible assets include contract-based and technology-based intangible assets.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In fiscal 2016 , the Company recognized a non-cash $1.8 million impairment charge to certain indefinite-lived intangible assets as a result of increased competition in the marketplace and declining volume of sales. Other factors indicating the carrying value of the Company’s amortizable intangible assets may not be recoverable were not present in fiscal 2016 or during the three months ended December 24, 2016 , and accordingly, no impairment testing was performed on these assets. The Company amortizes its acquired intangible assets with definite lives over periods ranging from four years to 25 years; over weighted average remaining lives of six years for marketing-related intangibles, 11 years for customer-related intangibles and 13 years for other acquired intangibles. Amortization expense for intangibles subject to amortization was approximately $1.4 million and $1.0 million for the three month periods ended December 24, 2016 and December 26, 2015 , respectively, and is classified within operating expenses in the condensed consolidated statements of operations. Estimated annual amortization expense related to acquired intangible assets in each of the succeeding five years is estimated to be approximately $5 million per year from fiscal 2017 through fiscal 2021 .</t>
  </si>
  <si>
    <t>Long-Term Debt</t>
  </si>
  <si>
    <t>Debt Disclosure [Abstract]</t>
  </si>
  <si>
    <t>Long-Term Debt Long-term debt consists of the following: December 24, 2016 December 26, 2015 September 24, 2016 (in thousands) Senior notes, interest at 6.125%, payable semi-annually, principal due November 2023 $ 400,000 $ 400,000 $ 400,000 Unamortized debt issuance costs (5,436 ) (6,194 ) (5,635 ) Net carrying value 394,564 393,806 394,365 Asset-based revolving credit facility, interest at LIBOR plus a margin of 1.25% to 1.75% or Base Rate plus a margin of 0.25% to 0.75%, final maturity December 2018 — 42,000 — Asset-based revolving credit facility, interest at LIBOR plus a margin of 1.25% to 1.50% or Base Rate plus a margin of 0.25% to 0.50%, final maturity April 2021 — — — Other notes payable 844 379 904 Total 395,408 436,185 395,269 Less current portion (397 ) (292 ) (463 ) Long-term portion $ 395,011 $ 435,893 $ 394,806 Senior Notes and Redemption of Senior Subordinated Notes On November 9, 2015, the Company issued $400 million aggregate principal amount of 6.125% senior notes due November 2023. In December 2015, the Company used the net proceeds from the offering, together with available cash, to redeem its $400 million aggregate principal amount of 8.25% senior subordinated notes due March 1, 2018 at a price of 102.063% of the principal amount and to pay fees and expenses related to the offering. The Company incurred approximately $6.3 million of debt issuance costs in conjunction with these transactions, which included underwriter fees and legal, accounting and rating agency expenses. The debt issuance costs will be amortized over the term of the 2023 Notes. As a result of the Company’s redemption of the 2018 Notes, the Company incurred a call premium payment of $8.3 million , overlapping interest expense for 30 days of approximately $2.7 million and a $3.3 million non-cash charge for the write off of unamortized deferred financing costs and discount related to the 2018 Notes. These amounts are included in interest expense in the condensed consolidated statements of operations for the quarter ended December 26, 2015 . The 2023 Notes require semiannual interest payments, which commenced on May 15, 2016. The 2023 Notes are unconditionally guaranteed on a senior basis by each of the Company’s existing and future domestic restricted subsidiaries which are borrowers under or guarantors of Central’s senior secured revolving credit facility. The 2023 Notes are unsecured senior obligations and are subordinated to all of the Company’s existing and future secured debt, including the Company’s Credit Facility, to the extent of the value of the collateral securing such indebtedness. The Company may redeem some or all of the 2023 Notes at any time, at its option, prior to November 15, 2018 at the principal amount plus a “make whole” premium. At any time prior to November 15, 2018, the Company may also redeem, at its option, up to 35% of the original aggregate principal amount of the notes with the proceeds of certain equity offerings at a redemption price of 106.125% of the principal amount of the notes. The Company may redeem some or all of the 2023 Notes, at its option, at any time on or after November 15, 2018 for 104.594% , on or after November 15, 2019 for 103.063% , on or after November 15, 2020 for 101.531% and on or after November 15, 2021 for 100% , plus accrued and unpaid interest. The holders of the 2023 Notes have the right to require the Company to repurchase all or a portion of the 2023 Notes at a purchase price equal to 101% of the principal amount of the notes repurchased, plus accrued and unpaid interest upon the occurrence of a change of control. The 2023 Notes contain customary high yield covenants, including covenants limiting debt incurrence and restricted payments, subject to certain baskets and exceptions. The Company was in compliance with all covenants as of December 24, 2016 . Asset-Based Loan Facility Amendment On April 22, 2016, the Company entered into an amended and restated credit agreement which provides up to a $400 million principal amount senior secured asset-based revolving credit facility, with up to an additional $200 million principal amount available with the consent of the Lenders if the Company exercises the accordion feature set forth therein (collectively, the “Amended Credit Facility”). The Amended Credit Facility matures on April 22, 2021. The Company may borrow, repay and reborrow amounts under the Amended Credit Facility until its maturity date, at which time all amounts outstanding under the Amended Credit Facility must be repaid in full. As of December 24, 2016 , there were no borrowings outstanding and no letters of credit outstanding under the Credit Facility. There were other letters of credit of $2.6 million outstanding as of December 24, 2016 . The Amended Credit Facility is subject to a borrowing base, calculated using a formula based upon eligible receivables and inventory, minus certain reserves and subject to restrictions. As of December 24, 2016 , the borrowing base and remaining borrowing availability was $329.1 million . Borrowings under the Amended Credit Facility bear interest at an index based on LIBOR or, at the option of the Company, the Base Rate (defined as the highest of (a) the SunTrust prime rate, (b) the Federal Funds Rate plus 0.5% and (c) one-month LIBOR plus 1.00% ), plus, in either case, an applicable margin based on the Company’s consolidated senior leverage ratio. Such applicable margin for LIBOR-based borrowings fluctuates between 1.25% - 1.50% and was 1.25% as of December 24, 2016 , and such applicable margin for Base Rate borrowings fluctuates between 0.25% - 0.5% and was 0.25% as of December 24, 2016 . As of December 24, 2016 , the applicable interest rate related to Base Rate borrowings was 4.0% , and the applicable interest rate related to LIBOR-based borrowings was 2.0% . The Company incurred approximately $1.2 million of debt issuance costs in conjunction with this transaction, which included underwriter fees, legal and accounting expenses. The debt issuance costs will be amortized over the term of the Amended Credit Facility. The Amended Credit Facility contains customary covenants, including financial covenants which require the Company to maintain a minimum fixed charge coverage ratio of 1.00 :1.00 upon reaching certain borrowing levels. The Amended Credit Facility is secured by substantially all assets of the Company. The Company was in compliance with all financial covenants under the Amended Credit Facility during the quarter ended December 24, 2016 .</t>
  </si>
  <si>
    <t>Supplemental Equity Information</t>
  </si>
  <si>
    <t>Equity [Abstract]</t>
  </si>
  <si>
    <t>Supplemental Equity Information The following table provides a summary of the changes in the carrying amounts of equity attributable to controlling interest and noncontrolling interest for the three months ended December 24, 2016 and December 26, 2015 Controlling Interest (in thousands) Common Stock Class A Common Stock Class B Stock Additional Paid In Capital Retained Earnings Accumulated Other Comprehensive Income Total Noncontrolling Interest Total Balance September 24, 2016 $ 120 $ 374 $ 16 $ 393,297 $ 160,501 $ (1,294 ) $ 553,014 $ 1,573 $ 554,587 Comprehensive income 7,637 (508 ) 7,129 152 7,281 Amortization of share-based awards 2,118 2,118 2,118 Restricted share activity (1 ) (3,312 ) (3,313 ) (3,313 ) Issuance of common stock, including net share settlement of stock options — 2 (4,033 ) (4,031 ) (4,031 ) Tax benefit on stock option exercise, net of tax deficiency 4,332 4,332 4,332 Distribution to Noncontrolling interest (1,018 ) (1,018 ) Balance December 24, 2016 $ 120 $ 375 $ 16 $ 392,402 $ 168,138 $ (1,802 ) $ 559,249 $ 707 $ 559,956 Controlling Interest (in thousands) Common Stock Class A Common Stock Class B Stock Additional Paid In Capital Retained Earnings Accumulated Other Comprehensive Income Total Noncontrolling Interest Total Balance September 26, 2015 $ 119 $ 364 $ 16 $ 388,636 $ 115,987 $ 164 $ 505,286 $ 1,094 $ 506,380 Comprehensive income (8,602 ) (233 ) (8,835 ) (21 ) (8,856 ) Amortization of share-based awards 1,625 1,625 1,625 Restricted share activity — (216 ) (216 ) (216 ) Issuance of common stock, including net share settlement of stock options 2 (360 ) (358 ) (358 ) Tax benefit on stock option exercise, net of tax deficiency 898 898 898 Distribution to Noncontrolling interest (592 ) (592 ) Balance December 26, 2015 $ 119 $ 366 $ 16 $ 390,583 $ 107,385 $ (69 ) $ 498,400 $ 481 $ 498,881</t>
  </si>
  <si>
    <t>Stock-Based Compensation</t>
  </si>
  <si>
    <t>Disclosure of Compensation Related Costs, Share-based Payments [Abstract]</t>
  </si>
  <si>
    <t>Stock-Based Compensation The Company recognized share-based compensation expense of $2.7 million and $2.2 million for the three months ended December 24, 2016 and December 26, 2015 , respectively, as a component of selling, general and administrative expenses. The tax benefit associated with share-based compensation expense for the three months ended December 24, 2016 and December 26, 2015 was $1.0 million and $0.8 million , respectively.</t>
  </si>
  <si>
    <t>Earnings Per Share</t>
  </si>
  <si>
    <t>Earnings Per Share [Abstract]</t>
  </si>
  <si>
    <t>Earnings Per Share The following is a reconciliation of the numerators and denominators of the basic and diluted per share computations for income from continuing operations. Three Months Ended Three Months Ended December 24, 2016 December 26, 2015 Income Shares Per Share Income Shares Per Share Basic EPS: Net income available to common shareholders $ 7,637 49,665 $ 0.15 $ (8,602 ) 48,566 $ (0.18 ) Effect of dilutive securities: Options to purchase common stock 1,356 — — — Restricted shares 789 — — — Diluted EPS: Net income available to common shareholders $ 7,637 51,810 $ 0.15 $ (8,602 ) 48,566 $ (0.18 ) Options to purchase 2.9 million shares of common stock at prices ranging from $6.43 to $15.56 per share were outstanding at December 24, 2016 , and options to purchase 4.3 million shares of common stock at prices ranging from $6.43 to $15.56 per share were outstanding at December 26, 2015 . For the three months ended December 24, 2016 , all options outstanding were included in the computation of diluted earnings per share. For the three months ended December 26, 2015 , the potential effects of stock awards were excluded from the diluted earnings per share calculation because their inclusion in a net loss period would be antidilutive to the earnings per share calculation.</t>
  </si>
  <si>
    <t>Segment Information</t>
  </si>
  <si>
    <t>Segment Reporting [Abstract]</t>
  </si>
  <si>
    <t>Segment Information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 Three Months Ended December 24, December 26, Net sales: Pet segment $ 304,046 $ 248,662 Garden segment 115,452 111,150 Total net sales $ 419,498 $ 359,812 Operating income (loss): Pet segment 33,406 26,195 Garden segment 2,676 (3,254 ) Corporate (16,144 ) (14,168 ) Total income from operations 19,938 8,773 Interest expense - net (6,835 ) (22,123 ) Other expense (967 ) (473 ) Income tax expense (benefit) 4,347 (5,200 ) Income (loss) including noncontrolling interest 7,789 (8,623 ) Net income (loss) attributable to noncontrolling interest 152 (21 ) Net income (loss) attributable to Central Garden &amp; Pet Company $ 7,637 $ (8,602 ) Depreciation and amortization: Pet segment $ 5,830 4,464 Garden segment 1,507 1,685 Corporate 2,672 2,883 Total depreciation and amortization $ 10,009 $ 9,032 December 24, December 26, September 24, Assets: Pet segment $ 575,192 $ 540,218 $ 508,879 Garden segment 354,674 342,811 304,901 Corporate 317,835 328,180 398,413 Total assets $ 1,247,701 $ 1,211,209 $ 1,212,193 Goodwill (included in corporate assets above): Pet segment $ 224,912 $ 209,089 $ 225,912 Garden segment 5,473 — 5,473 Total goodwill $ 230,385 $ 209,089 $ 231,385</t>
  </si>
  <si>
    <t>Consolidating Condensed Financial Information of Guarantor Subsidiaries</t>
  </si>
  <si>
    <t>Condensed Financial Information of Parent Company Only Disclosure [Abstract]</t>
  </si>
  <si>
    <t>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23 Notes. Certain subsidiaries and operating divisions are not guarantors of the 2023 Notes. Those subsidiaries that are guarantors and co-obligors of the 2023 Notes are as follows: Farnam Companies, Inc. Four Paws Products Ltd. Gulfstream Home &amp; Garden, Inc. Hydro-Organics Wholesale, Inc. IMS Trading, LLC IMS Southern, LLC Kaytee Products, Inc. Matson, LLC New England Pottery, LLC Pennington Seed, Inc. (including Gro Tec, Inc. and All-Glass Aquarium Co., Inc.) Pets International, Ltd. Segrest, Inc. (including Blue Springs Hatchery, Inc., Segrest Farms, Inc., Florida Tropical Distributors International, Inc., Sun Pet, Ltd and Aquatica Tropicals, Inc.) T.F.H. Publications, Inc. Wellmark International (including B2E Corporation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During the second quarter of fiscal 2016, the Company added Hydro-Organics Wholesale, Inc., IMS Trading, LLC and IMS Southern, LLC as guarantors of the 2023 Notes. Financial results for the quarter ended December 26, 2015 previously reflected IMS Trading, LLC and IMS Southern, LLC as part of Parent. In accordance with Rule 3-10 of the Securities and Exchange Commission's Regulation S-X, financial results presented herein for the fiscal quarter ended December 26, 2015 have been adjusted to reflect the current Guarantor status. CONSOLIDATING CONDENSED STATEMENT OF OPERATIONS Three Months Ended December 24, 2016 (in thousands) Parent Non- Guarantor Subsidiaries Guarantor Subsidiaries Eliminations Consolidated Net sales $ 155,518 $ 14,024 $ 266,438 $ (16,482 ) $ 419,498 Cost of goods sold and occupancy 121,136 11,678 181,440 (15,434 ) 298,820 Gross profit 34,382 2,346 84,998 (1,048 ) 120,678 Selling, general and administrative expenses 35,965 3,664 62,159 (1,048 ) 100,740 Operating income (loss) (1,583 ) (1,318 ) 22,839 — 19,938 Interest expense (6,851 ) (17 ) (5 ) — (6,873 ) Interest income 38 — — — 38 Other expense (603 ) (193 ) (171 ) — (967 ) Income (loss) before taxes and equity in earnings of affiliates (8,999 ) (1,528 ) 22,663 — 12,136 Income tax expense (benefit) (3,192 ) (411 ) 7,950 — 4,347 Equity in earnings (losses) of affiliates 13,444 — (811 ) (12,633 ) — Net income (loss) including noncontrolling interest 7,637 (1,117 ) 13,902 (12,633 ) 7,789 Net income attributable to noncontrolling interest — 152 — — 152 Net income (loss) attributable to Central Garden &amp; Pet Company $ 7,637 $ (1,269 ) $ 13,902 $ (12,633 ) $ 7,637 CONSOLIDATING CONDENSED STATEMENT OF OPERATIONS Three Months Ended December 26, 2015 (in thousands) Parent Non- Guarantor Subsidiaries Guarantor Subsidiaries Eliminations Consolidated Net sales $ 116,963 $ 15,271 $ 242,723 $ (15,145 ) $ 359,812 Cost of goods sold and occupancy 94,269 12,949 166,971 (14,163 ) 260,026 Gross profit 22,694 2,322 75,752 (982 ) 99,786 Selling, general and administrative expenses 29,300 3,812 58,883 (982 ) 91,013 Operating income (loss) (6,606 ) (1,490 ) 16,869 — 8,773 Interest expense (22,133 ) (12 ) — — (22,145 ) Interest income 21 1 — — 22 Other expense (71 ) (67 ) (335 ) — (473 ) Income (loss) before taxes and equity in earnings of affiliates (28,789 ) (1,568 ) 16,534 — (13,823 ) Income tax expense (benefit) (10,873 ) (512 ) 6,185 — (5,200 ) Equity in earnings (losses) of affiliates 9,314 — (786 ) (8,528 ) — Net income (loss) including noncontrolling interest (8,602 ) (1,056 ) 9,563 (8,528 ) (8,623 ) Net loss attributable to noncontrolling interest — (21 ) — — (21 ) Net income (loss) attributable to Central Garden &amp; Pet Company $ (8,602 ) $ (1,035 ) $ 9,563 $ (8,528 ) $ (8,602 ) CONSOLIDATING CONDENSED STATEMENTS OF COMPREHENSIVE INCOME (LOSS) Three Months Ended December 24, 2016 (in thousands) Parent Non- Guarantor Subsidiaries Guarantor Subsidiaries Eliminations Consolidated Net income (loss) $ 7,637 $ (1,117 ) $ 13,902 $ (12,633 ) $ 7,789 Other comprehensive income (loss): Foreign currency translation (508 ) (355 ) (50 ) 405 (508 ) Total comprehensive income (loss) 7,129 (1,472 ) 13,852 (12,228 ) 7,281 Comprehensive income attributable to noncontrolling interests — 152 — — 152 Comprehensive income (loss) attributable to Central Garden &amp; Pet Company $ 7,129 $ (1,624 ) $ 13,852 $ (12,228 ) $ 7,129 CONSOLIDATING CONDENSED STATEMENTS OF COMPREHENSIVE INCOME (LOSS) Three Months Ended December 26, 2015 (in thousands) Parent Non- Guarantor Subsidiaries Guarantor Subsidiaries Eliminations Consolidated Net income (loss) $ (8,602 ) $ (1,056 ) $ 9,563 $ (8,528 ) $ (8,623 ) Other comprehensive income (loss): Foreign currency translation (233 ) (141 ) (51 ) 192 (233 ) Total comprehensive income (loss) (8,835 ) (1,197 ) 9,512 (8,336 ) (8,856 ) Comprehensive loss attributable to noncontrolling interests — (21 ) — — (21 ) Comprehensive income (loss) attributable to Central Garden &amp; Pet Company $ (8,835 ) $ (1,176 ) $ 9,512 $ (8,336 ) $ (8,835 ) CONSOLIDATING CONDENSED BALANCE SHEET December 24, 2016 (in thousands) Parent Non- Guarantor Subsidiaries Guarantor Subsidiaries Eliminations Consolidated ASSETS Cash and cash equivalents $ 1,772 $ 3,997 $ 812 $ — $ 6,581 Restricted cash 10,981 — — — 10,981 Accounts receivable, net 72,850 6,919 112,455 — 192,224 Inventories 137,615 15,435 277,121 — 430,171 Prepaid expenses and other 22,687 914 29,745 — 53,346 Total current assets 245,905 27,265 420,133 — 693,303 Land, buildings, improvements and equipment, net 39,384 3,858 126,594 — 169,836 Goodwill 15,058 — 215,327 — 230,385 Other long-term assets 29,297 3,525 129,848 (8,493 ) 154,177 Intercompany receivable 38,559 — 586,588 (625,147 ) — Investment in subsidiaries 1,251,408 — — (1,251,408 ) — Total $ 1,619,611 $ 34,648 $ 1,478,490 $ (1,885,048 ) $ 1,247,701 LIABILITIES AND EQUITY Accounts payable $ 46,208 $ 7,146 $ 81,883 $ — $ 135,237 Accrued expenses 42,223 1,362 50,909 — 94,494 Current portion of long-term debt 22 — 375 — 397 Total current liabilities 88,453 8,508 133,167 — 230,128 Long-term debt 394,564 — 447 — 395,011 Intercompany payable 575,187 49,960 — (625,147 ) — Losses in excess of investment in subsidiaries — — 21,014 (21,014 ) — Other long-term obligations 2,158 — 68,941 (8,493 ) 62,606 Total Central Garden &amp; Pet shareholders’ equity (deficit) 559,249 (24,527 ) 1,254,921 (1,230,394 ) 559,249 Noncontrolling interest — 707 — — 707 Total equity (deficit) 559,249 (23,820 ) 1,254,921 (1,230,394 ) 559,956 Total $ 1,619,611 $ 34,648 $ 1,478,490 $ (1,885,048 ) $ 1,247,701 CONSOLIDATING CONDENSED BALANCE SHEET December 26, 2015 (in thousands) Parent Non- Guarantor Subsidiaries Guarantor Subsidiaries Eliminations Consolidated ASSETS Cash and cash equivalents $ 918 $ 5,034 $ 3,054 $ — $ 9,006 Restricted cash 11,939 — — — 11,939 Short term investments — — — — — Accounts receivable, net 68,141 7,398 119,818 — 195,357 Inventories 128,587 17,253 270,618 — 416,458 Prepaid expenses and other 35,085 962 23,826 — 59,873 Total current assets 244,670 30,647 417,316 — 692,633 Land, buildings, improvements and equipment, net 49,227 3,787 110,934 — 163,948 Goodwill — — 209,089 — 209,089 Other long-term assets 54,866 3,540 89,198 (2,065 ) 145,539 Intercompany receivable 33,348 — 456,706 (490,054 ) — Investment in subsidiaries 1,092,134 — — (1,092,134 ) — Total $ 1,474,245 $ 37,974 $ 1,283,243 $ (1,584,253 ) $ 1,211,209 LIABILITIES AND EQUITY Accounts payable $ 51,305 $ 9,085 $ 68,701 $ — $ 129,091 Accrued expenses 41,384 1,520 46,143 — 89,047 Current portion of long-term debt 262 — 30 — 292 Total current liabilities 92,951 10,605 114,874 — 218,430 Long-term debt 435,835 — 58 — 435,893 Intercompany payable 444,900 45,154 — (490,054 ) — Losses in excess of investment in subsidiaries — — 17,536 (17,536 ) — Other long-term obligations 2,159 — 57,911 (2,065 ) 58,005 Total Central Garden &amp; Pet shareholders’ equity (deficit) 498,400 (18,266 ) 1,092,864 (1,074,598 ) 498,400 Noncontrolling interest — 481 — — 481 Total equity (deficit) 498,400 (17,785 ) 1,092,864 (1,074,598 ) 498,881 Total $ 1,474,245 $ 37,974 $ 1,283,243 $ (1,584,253 ) $ 1,211,209 CONSOLIDATING CONDENSED BALANCE SHEET September 24, 2016 (in thousands) Parent Non- Guarantor Subsidiaries Guarantor Subsidiaries Eliminations Consolidated ASSETS Cash and cash equivalents $ 82,158 $ 9,695 $ 1,129 $ — $ 92,982 Restricted cash 10,910 — — — 10,910 Accounts receivable, net 59,617 5,156 136,378 — 201,151 Inventories 113,317 11,752 236,935 — 362,004 Prepaid expenses and other assets 20,978 817 25,964 — 47,759 Total current assets 286,980 27,420 400,406 — 714,806 Land, buildings, improvements and equipment, net 41,083 3,897 113,244 — 158,224 Goodwill 15,058 — 216,327 — 231,385 Other long-term assets 30,555 2,980 85,701 (11,458 ) 107,778 Intercompany receivable 32,778 — 567,374 (600,152 ) — Investment in subsidiaries 1,176,990 — — (1,176,990 ) — Total $ 1,583,444 $ 34,297 $ 1,383,052 $ (1,788,600 ) $ 1,212,193 LIABILITIES AND EQUITY Accounts payable $ 34,096 $ 3,953 $ 64,364 $ — $ 102,413 Accrued expenses and other liabilities 47,862 1,410 50,071 — 99,343 Current portion of long term debt 88 — 375 — 463 Total current liabilities 82,046 5,363 114,810 — 202,219 Long-term debt 394,364 — 442 — 394,806 Intercompany payable 553,964 46,188 — (600,152 ) — Losses in excess of investment in subsidiaries — — 16,126 (16,126 ) — Other long-term obligations 56 — 71,983 (11,458 ) 60,581 Total Central Garden &amp; Pet shareholders’ equity (deficit) 553,014 (18,827 ) 1,179,691 (1,160,864 ) 553,014 Noncontrolling interest — 1,573 — — 1,573 Total equity (deficit) 553,014 (17,254 ) 1,179,691 (1,160,864 ) 554,587 Total $ 1,583,444 $ 34,297 $ 1,383,052 $ (1,788,600 ) $ 1,212,193 CONSOLIDATING CONDENSED STATEMENT OF CASH FLOWS Three Months Ended December 24, 2016 (in thousands) Parent Non- Guarantor Subsidiaries Guarantor Subsidiaries Eliminations Consolidated Net cash provided (used) by operating activities $ (27,540 ) $ (4,428 ) $ 22,731 $ (4,076 ) $ (13,313 ) Additions to property, plant and equipment (1,831 ) (110 ) (11,027 ) — (12,968 ) Payments to acquire companies, net of cash acquired (60,042 ) — — — (60,042 ) Proceeds from sale of business, facility and other assets 2 — 7,958 — 7,960 Change in restricted cash and cash equivalents (71 ) — — — (71 ) Investment in equity method investee (2,000 ) — — — (2,000 ) Other investing activities (265 ) — — — (265 ) Intercompany investing activities (5,781 ) — (19,214 ) 24,995 — Net cash used by investing activities (69,988 ) (110 ) (22,283 ) 24,995 (67,386 ) Repayments on revolving line of credit (1,000 ) — — — (1,000 ) Borrowings on revolving line of credit 1,000 — — — 1,000 Repayments of long-term debt (66 ) — (8 ) — (74 ) Excess tax benefits from stock-based awards 4,356 — — — 4,356 Repurchase of common stock (7,913 ) — — — (7,913 ) Distribution to parent — (4,076 ) — 4,076 — Distribution to noncontrolling interest — (1,018 ) — — (1,018 ) Payment of contingent consideration — — (860 ) — (860 ) Intercompany financing activities 21,223 3,772 — (24,995 ) — Net cash provided (used) by financing activities 17,600 (1,322 ) (868 ) (20,919 ) (5,509 ) Effect of exchange rates on cash (458 ) 162 103 — (193 ) Net increase (decrease) in cash and cash equivalents (80,386 ) (5,698 ) (317 ) — (86,401 ) Cash and cash equivalents at beginning of period 82,158 9,695 1,129 — 92,982 Cash and cash equivalents at end of period $ 1,772 $ 3,997 $ 812 $ — $ 6,581 CONSOLIDATING CONDENSED STATEMENT OF CASH FLOWS Three Months Ended December 26, 2015 (in thousands) Parent Non-Guarantor Subsidiaries Guarantor Subsidiaries Eliminations Consolidated Net cash provided (used) by operating activities $ (19,914 ) $ (1,065 ) $ 25,382 $ (4,884 ) $ (481 ) Additions to property, plant and equipment (707 ) (226 ) (4,323 ) — (5,256 ) Payments to acquire companies, net of cash acquired (68,529 ) — — — (68,529 ) Change in restricted cash and cash equivalents 1,218 — — — 1,218 Other investing activities (200 ) — — — (200 ) Intercompany investing activities (653 ) — (19,321 ) 19,974 — Net cash used by investing activities (68,871 ) (226 ) (23,644 ) 19,974 (72,767 ) Repayments of long-term debt (400,065 ) — (7 ) — (400,072 ) Borrowings under revolving line of credit 79,000 — — — 79,000 Repayments on revolving line of credit (37,000 ) — — — (37,000 ) Issuance of long-term debt 400,000 400,000 Excess tax benefits from stock-based awards 900 — — — 900 Repurchase of common stock (1,167 ) — — — (1,167 ) Distribution to parent — (4,884 ) — 4,884 — Distribution to noncontrolling interest — (592 ) — — (592 ) Payment of financing costs (6,324 ) (6,324 ) Intercompany financing activities 18,261 1,713 — (19,974 ) — Net cash provided (used) by financing activities 53,605 (3,763 ) (7 ) (15,090 ) 34,745 Effect of exchange rates on cash (182 ) 66 41 — (75 ) Net increase decrease in cash and cash equivalents (35,362 ) (4,988 ) 1,772 — (38,578 ) Cash and cash equivalents at beginning of year 36,280 10,022 1,282 — 47,584 Cash and cash equivalents at end of year $ 918 $ 5,034 $ 3,054 $ — $ 9,006</t>
  </si>
  <si>
    <t>Contingencies</t>
  </si>
  <si>
    <t>Commitments and Contingencies Disclosure [Abstract]</t>
  </si>
  <si>
    <t>Contingencies The Company may from time to time become involved in legal proceedings in the ordinary course of business. Currently, the Company is not a party to any legal proceedings that management believes would have a material effect on the Company’s financial position or results of operations.</t>
  </si>
  <si>
    <t>Basis of Presentation (Policies)</t>
  </si>
  <si>
    <t>Noncontrolling Interest</t>
  </si>
  <si>
    <t>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t>
  </si>
  <si>
    <t>Derivative Instruments</t>
  </si>
  <si>
    <t>Derivative Instruments The Company principally uses a combination of purchase orders and various short and long-term supply arrangements in connection with the purchase of raw materials, including certain commodities. The Company may also enter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 does not perform the assessments required to achieve hedge accounting for commodity derivative positions. Accordingly, the changes in the values of these derivatives are recorded currently in other income (expense) in its condensed consolidated statements of operations.</t>
  </si>
  <si>
    <t>Recent Accounting Pronouncements</t>
  </si>
  <si>
    <t>Recent Accounting Pronouncements Accounting Pronouncements Recently Adopted Consolidation In February 2015, the FASB issued ASU 2015-02 (ASU 2015-02), Amendments to the Consolidation Analysis to ASC Topic 810, Consolidation .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became effective during the Company’s first quarter of fiscal 2017, and the adoption of the standard had no impact on the Company's condensed consolidated financial statements. Stock Based Compensation In June 2014, the FASB issued ASU No. 2014-12 (ASU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became effective during the Company’s first quarter of fiscal 2017, and the adoption of the standard had no impact on the Company's condensed consolidated financial statements.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beginning in the first quarter of its fiscal year ending September 28, 2019. In March 2016, the FASB issued ASU 2016-08 (ASU 2016-08), Revenue from Contracts with Customers (Topic 606): Principal versus Agent Considerations (Reporting Revenue Gross versus Net) . ASU 2016-08 clarifies the implementation guidance on principal versus agent considerations. In April 2016, the FASB issued ASU 2016-10 (ASU 2016-10), Revenue from Contracts with Customers (Topic 606): Identifying Performance Obligations and Licensing . ASU 2016-10 clarifies the implementation guidance on identifying performance obligations. These ASUs apply to all companies that enter into contracts with customers to transfer goods or services. In May 2016, the FASB issued ASU No. 2016-12 (ASU 2016-12), Revenue from Contracts with Customers (Topic 606) - Narrow-Scope Improvements and Practical Expedients . ASU 2016-12 is intended to clarify two aspects of Topic 606: first, assessing the collectability criterion, options for the presentation of sales and similar taxes, noncash consideration, transition contract modifications, transition contract completion and secondly, technical corrections. Early adoption is permitted, but not before interim and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that the adoption of this standard will have on its consolidated financial statements. Leases In February 2016, the FASB issued ASU 2016-02 (ASU 2016-02), Leases (Topic 842) . ASU 2016-02 requires companies to generally recognize on the balance sheet operating and financing lease liabilities and corresponding right-of-use assets. ASU 2016-02 is effective for the Company in our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recognized as operating lease liabilities and right-of-use assets upon the adoption of ASU 2016-02 . In March 2016, the FASB issued ASU 2016-09 (ASU 2016-09), Compensation - Stock Compensation (Topic 718): Improvements to Employee Share-Based Payment Accounting . ASU 2016-09 simplifies the accounting for share-based payment award transactions including: income tax consequences, classification of awards as either equity or liabilities and classification on the statement of cash flows. ASU 2016-09 is effective for annual periods and interim periods within those annual periods beginning after December 15, 2016, or the Company's first quarter of fiscal 2018. Early adoption is permitted. The Company is currently evaluating the requirements of ASU 2016-09 and has not yet determined the impact on its consolidated financial statement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or the Company’s first quarter of fiscal 2018. Early application is permitted and should be applied prospectively. The Company is currently evaluating the impact the adoption of ASU 2015-11 will have on its consolidated financial statements. Balance Sheet Classification of Deferred Taxes . In November 2015, the FASB issued ASU 2015-17, Balance Sheet Classification of Deferred Taxes .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The amendments in this update are effective for financial statements issued for annual periods beginning after December 15, 2016, or the Company's first quarter of fiscal 2018, and interim periods within those annual periods. Earlier application is permitted as of the beginning of an interim or annual reporting period. The Company is currently evaluating the impact the adoption of ASU 2015-17 will have on its consolidated financial statements. Statement of Cash Flows In August 2016, the FASB issued ASU 2016-15, Statement of Cash Flows (Topic 230): Classification of Certain Cash Receipts and Cash Payments (ASU 2016-15) . The ASU provides additional clarification guidance on the classification of certain cash receipts and payments in the statement of cash flows. The new guidance is effective for fiscal years and interim periods within those years beginning after December 15, 2017 with early adoption permitted. The Company is currently evaluating the impact the adoption of ASU 2016-15 will have on its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densed consolidated financial statements and related disclosures.</t>
  </si>
  <si>
    <t>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December 24, 2016 (in thousands): Level 1 Level 2 Level 3 Total Liabilities: Liability for contingent consideration (a) $ 0 $ 0 $ 4,253 $ 4,253 Total liabilities $ 0 $ 0 $ 4,253 $ 4,253 The following table presents the Company’s financial assets and liabilities measured at fair value on a recurring basis based upon the level within the fair value hierarchy in which the fair value measurements fall, as of December 26, 2015 (in thousands): Level 1 Level 2 Level 3 Total Liabilities: Liability for contingent consideration (a) $ 0 $ 0 $ 5,625 $ 5,625 Total liabilities $ 0 $ 0 $ 5,625 $ 5,625 The following table presents our financial assets and liabilities at fair value on a recurring basis based upon the level within the fair value hierarchy in which the fair value measurements fall, as of September 24, 2016 : Level 1 Level 2 Level 3 Total Liabilities: Liability for contingent consideration (a) $ 0 $ 0 $ 5,113 $ 5,113 Total liabilities $ 0 $ 0 $ 5,113 $ 5,113 (a) The liability for contingent consideration relates to an earn-out for B2E, acquired in December 2012, and future performance-based contingent payments for Hydro-Organics Wholesale, Inc., acquired in October 201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densed consolidated balance sheets.</t>
  </si>
  <si>
    <t>Summary of Changes in Fair Value of Level 3 Financial Instruments</t>
  </si>
  <si>
    <t>The following table provides a summary of the changes in fair value of the Company's Level 3 financial instruments for the periods ended December 24, 2016 and December 26, 2015 (in thousands): Amount Balance as of September 24, 2016 $ 5,113 Performance-based payments made (860 ) Balance as of December 24, 2016 $ 4,253 Amount Balance as of September 26, 2015 $ 3,625 Estimated contingent performance-based consideration established at the time of acquisition 2,000 Balance as of December 26, 2015 $ 5,625</t>
  </si>
  <si>
    <t>Inventories, net (Tables)</t>
  </si>
  <si>
    <t>Summary of Inventories, Net of Allowance for Obsolescence</t>
  </si>
  <si>
    <t>Inventories, net of allowance for obsolescence, consist of the following (in thousands): December 24, 2016 December 26, 2015 September 24, 2016 Raw materials $ 125,324 $ 118,827 $ 120,786 Work in progress 21,024 15,086 17,378 Finished goods 273,730 271,134 217,788 Supplies 10,093 11,411 6,052 Total inventories, net $ 430,171 $ 416,458 $ 362,004</t>
  </si>
  <si>
    <t>Other Intangible Assets (Tables)</t>
  </si>
  <si>
    <t>Components of Gross and Net Acquired Intangible Assets</t>
  </si>
  <si>
    <t>The following table summarizes the components of gross and net acquired intangible assets: Gross Accumulated Amortization Accumulated Impairment Net Carrying Value (in millions) December 24, 2016 Marketing-related intangible assets – amortizable $ 14.9 $ (11.5 ) $ — $ 3.4 Marketing-related intangible assets – nonamortizable 62.8 — (26.0 ) 36.8 Total 77.7 (11.5 ) (26.0 ) 40.2 Customer-related intangible assets – amortizable 64.3 (27.0 ) — 37.3 Other acquired intangible assets – amortizable 20.8 (11.9 ) — 8.9 Other acquired intangible assets – nonamortizable 7.7 — (1.2 ) 6.5 Total 28.5 (11.9 ) (1.2 ) 15.4 Total other intangible assets $ 170.5 $ (50.4 ) $ (27.2 ) $ 92.9 Gross Accumulated Amortization Accumulated Impairment Net Carrying Value (in millions) December 26, 2015 Marketing-related intangible assets – amortizable $ 14.1 $ (10.7 ) $ — $ 3.4 Marketing-related intangible assets – nonamortizable 59.6 — (24.2 ) 35.4 Total 73.7 (10.7 ) (24.2 ) 38.8 Customer-related intangible assets – amortizable 43.3 (22.8 ) — 20.5 Other acquired intangible assets – amortizable 19.3 (10.6 ) — 8.7 Other acquired intangible assets – nonamortizable 7.8 — (1.2 ) 6.6 Total 27.1 (10.6 ) (1.2 ) 15.3 Total other intangible assets $ 144.1 $ (44.1 ) $ (25.4 ) $ 74.6 Gross Accumulated Amortization Accumulated Impairment Net Carrying Value (in millions) September 24, 2016 Marketing-related intangible assets – amortizable $ 14.9 $ (11.3 ) $ — $ 3.6 Marketing-related intangible assets – nonamortizable 63.0 — (26.0 ) 37.0 Total 77.9 (11.3 ) (26.0 ) 40.6 Customer-related intangible assets – amortizable 65.6 (26.1 ) — 39.5 Other acquired intangible assets – amortizable 20.8 (11.6 ) — 9.2 Other acquired intangible assets – nonamortizable 7.8 — (1.2 ) 6.6 Total 28.6 (11.6 ) (1.2 ) 15.8 Total other intangible assets $ 172.1 $ (49.0 ) $ (27.2 ) $ 95.9</t>
  </si>
  <si>
    <t>Long-Term Debt (Tables)</t>
  </si>
  <si>
    <t>Components of Long-Term Debt</t>
  </si>
  <si>
    <t>Long-term debt consists of the following: December 24, 2016 December 26, 2015 September 24, 2016 (in thousands) Senior notes, interest at 6.125%, payable semi-annually, principal due November 2023 $ 400,000 $ 400,000 $ 400,000 Unamortized debt issuance costs (5,436 ) (6,194 ) (5,635 ) Net carrying value 394,564 393,806 394,365 Asset-based revolving credit facility, interest at LIBOR plus a margin of 1.25% to 1.75% or Base Rate plus a margin of 0.25% to 0.75%, final maturity December 2018 — 42,000 — Asset-based revolving credit facility, interest at LIBOR plus a margin of 1.25% to 1.50% or Base Rate plus a margin of 0.25% to 0.50%, final maturity April 2021 — — — Other notes payable 844 379 904 Total 395,408 436,185 395,269 Less current portion (397 ) (292 ) (463 ) Long-term portion $ 395,011 $ 435,893 $ 394,806</t>
  </si>
  <si>
    <t>Supplemental Equity Information (Tables)</t>
  </si>
  <si>
    <t>Summary of Changes in Carrying Amounts of Equity Attributable to Controlling Interest and Noncontrolling Interest</t>
  </si>
  <si>
    <t>The following table provides a summary of the changes in the carrying amounts of equity attributable to controlling interest and noncontrolling interest for the three months ended December 24, 2016 and December 26, 2015 Controlling Interest (in thousands) Common Stock Class A Common Stock Class B Stock Additional Paid In Capital Retained Earnings Accumulated Other Comprehensive Income Total Noncontrolling Interest Total Balance September 24, 2016 $ 120 $ 374 $ 16 $ 393,297 $ 160,501 $ (1,294 ) $ 553,014 $ 1,573 $ 554,587 Comprehensive income 7,637 (508 ) 7,129 152 7,281 Amortization of share-based awards 2,118 2,118 2,118 Restricted share activity (1 ) (3,312 ) (3,313 ) (3,313 ) Issuance of common stock, including net share settlement of stock options — 2 (4,033 ) (4,031 ) (4,031 ) Tax benefit on stock option exercise, net of tax deficiency 4,332 4,332 4,332 Distribution to Noncontrolling interest (1,018 ) (1,018 ) Balance December 24, 2016 $ 120 $ 375 $ 16 $ 392,402 $ 168,138 $ (1,802 ) $ 559,249 $ 707 $ 559,956 Controlling Interest (in thousands) Common Stock Class A Common Stock Class B Stock Additional Paid In Capital Retained Earnings Accumulated Other Comprehensive Income Total Noncontrolling Interest Total Balance September 26, 2015 $ 119 $ 364 $ 16 $ 388,636 $ 115,987 $ 164 $ 505,286 $ 1,094 $ 506,380 Comprehensive income (8,602 ) (233 ) (8,835 ) (21 ) (8,856 ) Amortization of share-based awards 1,625 1,625 1,625 Restricted share activity — (216 ) (216 ) (216 ) Issuance of common stock, including net share settlement of stock options 2 (360 ) (358 ) (358 ) Tax benefit on stock option exercise, net of tax deficiency 898 898 898 Distribution to Noncontrolling interest (592 ) (592 ) Balance December 26, 2015 $ 119 $ 366 $ 16 $ 390,583 $ 107,385 $ (69 ) $ 498,400 $ 481 $ 498,881</t>
  </si>
  <si>
    <t>Earnings Per Share (Tables)</t>
  </si>
  <si>
    <t>Schedule of Earnings Per Share, Basic and Diluted</t>
  </si>
  <si>
    <t xml:space="preserve">The following is a reconciliation of the numerators and denominators of the basic and diluted per share computations for income from continuing operations. Three Months Ended Three Months Ended December 24, 2016 December 26, 2015 Income Shares Per Share Income Shares Per Share Basic EPS: Net income available to common shareholders $ 7,637 49,665 $ 0.15 $ (8,602 ) 48,566 $ (0.18 ) Effect of dilutive securities: Options to purchase common stock 1,356 — — — Restricted shares 789 — — — Diluted EPS: Net income available to common shareholders $ 7,637 51,810 $ 0.15 $ (8,602 ) 48,566 $ (0.18 ) </t>
  </si>
  <si>
    <t>Segment Information (Tables)</t>
  </si>
  <si>
    <t>Financial Information Relating to Company's Business Segments</t>
  </si>
  <si>
    <t>These operating segments are Pet segment and Garden segment and are presented in the table below (in thousands). Three Months Ended December 24, December 26, Net sales: Pet segment $ 304,046 $ 248,662 Garden segment 115,452 111,150 Total net sales $ 419,498 $ 359,812 Operating income (loss): Pet segment 33,406 26,195 Garden segment 2,676 (3,254 ) Corporate (16,144 ) (14,168 ) Total income from operations 19,938 8,773 Interest expense - net (6,835 ) (22,123 ) Other expense (967 ) (473 ) Income tax expense (benefit) 4,347 (5,200 ) Income (loss) including noncontrolling interest 7,789 (8,623 ) Net income (loss) attributable to noncontrolling interest 152 (21 ) Net income (loss) attributable to Central Garden &amp; Pet Company $ 7,637 $ (8,602 ) Depreciation and amortization: Pet segment $ 5,830 4,464 Garden segment 1,507 1,685 Corporate 2,672 2,883 Total depreciation and amortization $ 10,009 $ 9,032 December 24, December 26, September 24, Assets: Pet segment $ 575,192 $ 540,218 $ 508,879 Garden segment 354,674 342,811 304,901 Corporate 317,835 328,180 398,413 Total assets $ 1,247,701 $ 1,211,209 $ 1,212,193 Goodwill (included in corporate assets above): Pet segment $ 224,912 $ 209,089 $ 225,912 Garden segment 5,473 — 5,473 Total goodwill $ 230,385 $ 209,089 $ 231,385</t>
  </si>
  <si>
    <t>Consolidating Condensed Financial Information of Guarantor Subsidiaries (Tables)</t>
  </si>
  <si>
    <t>Consolidating Condensed Statement of Operations</t>
  </si>
  <si>
    <t xml:space="preserve"> CONSOLIDATING CONDENSED STATEMENT OF OPERATIONS Three Months Ended December 24, 2016 (in thousands) Parent Non- Guarantor Subsidiaries Guarantor Subsidiaries Eliminations Consolidated Net sales $ 155,518 $ 14,024 $ 266,438 $ (16,482 ) $ 419,498 Cost of goods sold and occupancy 121,136 11,678 181,440 (15,434 ) 298,820 Gross profit 34,382 2,346 84,998 (1,048 ) 120,678 Selling, general and administrative expenses 35,965 3,664 62,159 (1,048 ) 100,740 Operating income (loss) (1,583 ) (1,318 ) 22,839 — 19,938 Interest expense (6,851 ) (17 ) (5 ) — (6,873 ) Interest income 38 — — — 38 Other expense (603 ) (193 ) (171 ) — (967 ) Income (loss) before taxes and equity in earnings of affiliates (8,999 ) (1,528 ) 22,663 — 12,136 Income tax expense (benefit) (3,192 ) (411 ) 7,950 — 4,347 Equity in earnings (losses) of affiliates 13,444 — (811 ) (12,633 ) — Net income (loss) including noncontrolling interest 7,637 (1,117 ) 13,902 (12,633 ) 7,789 Net income attributable to noncontrolling interest — 152 — — 152 Net income (loss) attributable to Central Garden &amp; Pet Company $ 7,637 $ (1,269 ) $ 13,902 $ (12,633 ) $ 7,637 CONSOLIDATING CONDENSED STATEMENT OF OPERATIONS Three Months Ended December 26, 2015 (in thousands) Parent Non- Guarantor Subsidiaries Guarantor Subsidiaries Eliminations Consolidated Net sales $ 116,963 $ 15,271 $ 242,723 $ (15,145 ) $ 359,812 Cost of goods sold and occupancy 94,269 12,949 166,971 (14,163 ) 260,026 Gross profit 22,694 2,322 75,752 (982 ) 99,786 Selling, general and administrative expenses 29,300 3,812 58,883 (982 ) 91,013 Operating income (loss) (6,606 ) (1,490 ) 16,869 — 8,773 Interest expense (22,133 ) (12 ) — — (22,145 ) Interest income 21 1 — — 22 Other expense (71 ) (67 ) (335 ) — (473 ) Income (loss) before taxes and equity in earnings of affiliates (28,789 ) (1,568 ) 16,534 — (13,823 ) Income tax expense (benefit) (10,873 ) (512 ) 6,185 — (5,200 ) Equity in earnings (losses) of affiliates 9,314 — (786 ) (8,528 ) — Net income (loss) including noncontrolling interest (8,602 ) (1,056 ) 9,563 (8,528 ) (8,623 ) Net loss attributable to noncontrolling interest — (21 ) — — (21 ) Net income (loss) attributable to Central Garden &amp; Pet Company $ (8,602 ) $ (1,035 ) $ 9,563 $ (8,528 ) $ (8,602 ) </t>
  </si>
  <si>
    <t>Consolidating Condensed Statements of Comprehensive Income (Loss)</t>
  </si>
  <si>
    <t xml:space="preserve"> CONSOLIDATING CONDENSED STATEMENTS OF COMPREHENSIVE INCOME (LOSS) Three Months Ended December 24, 2016 (in thousands) Parent Non- Guarantor Subsidiaries Guarantor Subsidiaries Eliminations Consolidated Net income (loss) $ 7,637 $ (1,117 ) $ 13,902 $ (12,633 ) $ 7,789 Other comprehensive income (loss): Foreign currency translation (508 ) (355 ) (50 ) 405 (508 ) Total comprehensive income (loss) 7,129 (1,472 ) 13,852 (12,228 ) 7,281 Comprehensive income attributable to noncontrolling interests — 152 — — 152 Comprehensive income (loss) attributable to Central Garden &amp; Pet Company $ 7,129 $ (1,624 ) $ 13,852 $ (12,228 ) $ 7,129 CONSOLIDATING CONDENSED STATEMENTS OF COMPREHENSIVE INCOME (LOSS) Three Months Ended December 26, 2015 (in thousands) Parent Non- Guarantor Subsidiaries Guarantor Subsidiaries Eliminations Consolidated Net income (loss) $ (8,602 ) $ (1,056 ) $ 9,563 $ (8,528 ) $ (8,623 ) Other comprehensive income (loss): Foreign currency translation (233 ) (141 ) (51 ) 192 (233 ) Total comprehensive income (loss) (8,835 ) (1,197 ) 9,512 (8,336 ) (8,856 ) Comprehensive loss attributable to noncontrolling interests — (21 ) — — (21 ) Comprehensive income (loss) attributable to Central Garden &amp; Pet Company $ (8,835 ) $ (1,176 ) $ 9,512 $ (8,336 ) $ (8,835 ) </t>
  </si>
  <si>
    <t>Consolidating Condensed Balance Sheet</t>
  </si>
  <si>
    <t xml:space="preserve"> CONSOLIDATING CONDENSED BALANCE SHEET December 24, 2016 (in thousands) Parent Non- Guarantor Subsidiaries Guarantor Subsidiaries Eliminations Consolidated ASSETS Cash and cash equivalents $ 1,772 $ 3,997 $ 812 $ — $ 6,581 Restricted cash 10,981 — — — 10,981 Accounts receivable, net 72,850 6,919 112,455 — 192,224 Inventories 137,615 15,435 277,121 — 430,171 Prepaid expenses and other 22,687 914 29,745 — 53,346 Total current assets 245,905 27,265 420,133 — 693,303 Land, buildings, improvements and equipment, net 39,384 3,858 126,594 — 169,836 Goodwill 15,058 — 215,327 — 230,385 Other long-term assets 29,297 3,525 129,848 (8,493 ) 154,177 Intercompany receivable 38,559 — 586,588 (625,147 ) — Investment in subsidiaries 1,251,408 — — (1,251,408 ) — Total $ 1,619,611 $ 34,648 $ 1,478,490 $ (1,885,048 ) $ 1,247,701 LIABILITIES AND EQUITY Accounts payable $ 46,208 $ 7,146 $ 81,883 $ — $ 135,237 Accrued expenses 42,223 1,362 50,909 — 94,494 Current portion of long-term debt 22 — 375 — 397 Total current liabilities 88,453 8,508 133,167 — 230,128 Long-term debt 394,564 — 447 — 395,011 Intercompany payable 575,187 49,960 — (625,147 ) — Losses in excess of investment in subsidiaries — — 21,014 (21,014 ) — Other long-term obligations 2,158 — 68,941 (8,493 ) 62,606 Total Central Garden &amp; Pet shareholders’ equity (deficit) 559,249 (24,527 ) 1,254,921 (1,230,394 ) 559,249 Noncontrolling interest — 707 — — 707 Total equity (deficit) 559,249 (23,820 ) 1,254,921 (1,230,394 ) 559,956 Total $ 1,619,611 $ 34,648 $ 1,478,490 $ (1,885,048 ) $ 1,247,701 CONSOLIDATING CONDENSED BALANCE SHEET December 26, 2015 (in thousands) Parent Non- Guarantor Subsidiaries Guarantor Subsidiaries Eliminations Consolidated ASSETS Cash and cash equivalents $ 918 $ 5,034 $ 3,054 $ — $ 9,006 Restricted cash 11,939 — — — 11,939 Short term investments — — — — — Accounts receivable, net 68,141 7,398 119,818 — 195,357 Inventories 128,587 17,253 270,618 — 416,458 Prepaid expenses and other 35,085 962 23,826 — 59,873 Total current assets 244,670 30,647 417,316 — 692,633 Land, buildings, improvements and equipment, net 49,227 3,787 110,934 — 163,948 Goodwill — — 209,089 — 209,089 Other long-term assets 54,866 3,540 89,198 (2,065 ) 145,539 Intercompany receivable 33,348 — 456,706 (490,054 ) — Investment in subsidiaries 1,092,134 — — (1,092,134 ) — Total $ 1,474,245 $ 37,974 $ 1,283,243 $ (1,584,253 ) $ 1,211,209 LIABILITIES AND EQUITY Accounts payable $ 51,305 $ 9,085 $ 68,701 $ — $ 129,091 Accrued expenses 41,384 1,520 46,143 — 89,047 Current portion of long-term debt 262 — 30 — 292 Total current liabilities 92,951 10,605 114,874 — 218,430 Long-term debt 435,835 — 58 — 435,893 Intercompany payable 444,900 45,154 — (490,054 ) — Losses in excess of investment in subsidiaries — — 17,536 (17,536 ) — Other long-term obligations 2,159 — 57,911 (2,065 ) 58,005 Total Central Garden &amp; Pet shareholders’ equity (deficit) 498,400 (18,266 ) 1,092,864 (1,074,598 ) 498,400 Noncontrolling interest — 481 — — 481 Total equity (deficit) 498,400 (17,785 ) 1,092,864 (1,074,598 ) 498,881 Total $ 1,474,245 $ 37,974 $ 1,283,243 $ (1,584,253 ) $ 1,211,209 CONSOLIDATING CONDENSED BALANCE SHEET September 24, 2016 (in thousands) Parent Non- Guarantor Subsidiaries Guarantor Subsidiaries Eliminations Consolidated ASSETS Cash and cash equivalents $ 82,158 $ 9,695 $ 1,129 $ — $ 92,982 Restricted cash 10,910 — — — 10,910 Accounts receivable, net 59,617 5,156 136,378 — 201,151 Inventories 113,317 11,752 236,935 — 362,004 Prepaid expenses and other assets 20,978 817 25,964 — 47,759 Total current assets 286,980 27,420 400,406 — 714,806 Land, buildings, improvements and equipment, net 41,083 3,897 113,244 — 158,224 Goodwill 15,058 — 216,327 — 231,385 Other long-term assets 30,555 2,980 85,701 (11,458 ) 107,778 Intercompany receivable 32,778 — 567,374 (600,152 ) — Investment in subsidiaries 1,176,990 — — (1,176,990 ) — Total $ 1,583,444 $ 34,297 $ 1,383,052 $ (1,788,600 ) $ 1,212,193 LIABILITIES AND EQUITY Accounts payable $ 34,096 $ 3,953 $ 64,364 $ — $ 102,413 Accrued expenses and other liabilities 47,862 1,410 50,071 — 99,343 Current portion of long term debt 88 — 375 — 463 Total current liabilities 82,046 5,363 114,810 — 202,219 Long-term debt 394,364 — 442 — 394,806 Intercompany payable 553,964 46,188 — (600,152 ) — Losses in excess of investment in subsidiaries — — 16,126 (16,126 ) — Other long-term obligations 56 — 71,983 (11,458 ) 60,581 Total Central Garden &amp; Pet shareholders’ equity (deficit) 553,014 (18,827 ) 1,179,691 (1,160,864 ) 553,014 Noncontrolling interest — 1,573 — — 1,573 Total equity (deficit) 553,014 (17,254 ) 1,179,691 (1,160,864 ) 554,587 Total $ 1,583,444 $ 34,297 $ 1,383,052 $ (1,788,600 ) $ 1,212,193</t>
  </si>
  <si>
    <t>Consolidating Condensed Statement of Cash Flows</t>
  </si>
  <si>
    <t xml:space="preserve"> CONSOLIDATING CONDENSED STATEMENT OF CASH FLOWS Three Months Ended December 24, 2016 (in thousands) Parent Non- Guarantor Subsidiaries Guarantor Subsidiaries Eliminations Consolidated Net cash provided (used) by operating activities $ (27,540 ) $ (4,428 ) $ 22,731 $ (4,076 ) $ (13,313 ) Additions to property, plant and equipment (1,831 ) (110 ) (11,027 ) — (12,968 ) Payments to acquire companies, net of cash acquired (60,042 ) — — — (60,042 ) Proceeds from sale of business, facility and other assets 2 — 7,958 — 7,960 Change in restricted cash and cash equivalents (71 ) — — — (71 ) Investment in equity method investee (2,000 ) — — — (2,000 ) Other investing activities (265 ) — — — (265 ) Intercompany investing activities (5,781 ) — (19,214 ) 24,995 — Net cash used by investing activities (69,988 ) (110 ) (22,283 ) 24,995 (67,386 ) Repayments on revolving line of credit (1,000 ) — — — (1,000 ) Borrowings on revolving line of credit 1,000 — — — 1,000 Repayments of long-term debt (66 ) — (8 ) — (74 ) Excess tax benefits from stock-based awards 4,356 — — — 4,356 Repurchase of common stock (7,913 ) — — — (7,913 ) Distribution to parent — (4,076 ) — 4,076 — Distribution to noncontrolling interest — (1,018 ) — — (1,018 ) Payment of contingent consideration — — (860 ) — (860 ) Intercompany financing activities 21,223 3,772 — (24,995 ) — Net cash provided (used) by financing activities 17,600 (1,322 ) (868 ) (20,919 ) (5,509 ) Effect of exchange rates on cash (458 ) 162 103 — (193 ) Net increase (decrease) in cash and cash equivalents (80,386 ) (5,698 ) (317 ) — (86,401 ) Cash and cash equivalents at beginning of period 82,158 9,695 1,129 — 92,982 Cash and cash equivalents at end of period $ 1,772 $ 3,997 $ 812 $ — $ 6,581 CONSOLIDATING CONDENSED STATEMENT OF CASH FLOWS Three Months Ended December 26, 2015 (in thousands) Parent Non-Guarantor Subsidiaries Guarantor Subsidiaries Eliminations Consolidated Net cash provided (used) by operating activities $ (19,914 ) $ (1,065 ) $ 25,382 $ (4,884 ) $ (481 ) Additions to property, plant and equipment (707 ) (226 ) (4,323 ) — (5,256 ) Payments to acquire companies, net of cash acquired (68,529 ) — — — (68,529 ) Change in restricted cash and cash equivalents 1,218 — — — 1,218 Other investing activities (200 ) — — — (200 ) Intercompany investing activities (653 ) — (19,321 ) 19,974 — Net cash used by investing activities (68,871 ) (226 ) (23,644 ) 19,974 (72,767 ) Repayments of long-term debt (400,065 ) — (7 ) — (400,072 ) Borrowings under revolving line of credit 79,000 — — — 79,000 Repayments on revolving line of credit (37,000 ) — — — (37,000 ) Issuance of long-term debt 400,000 400,000 Excess tax benefits from stock-based awards 900 — — — 900 Repurchase of common stock (1,167 ) — — — (1,167 ) Distribution to parent — (4,884 ) — 4,884 — Distribution to noncontrolling interest — (592 ) — — (592 ) Payment of financing costs (6,324 ) (6,324 ) Intercompany financing activities 18,261 1,713 — (19,974 ) — Net cash provided (used) by financing activities 53,605 (3,763 ) (7 ) (15,090 ) 34,745 Effect of exchange rates on cash (182 ) 66 41 — (75 ) Net increase decrease in cash and cash equivalents (35,362 ) (4,988 ) 1,772 — (38,578 ) Cash and cash equivalents at beginning of year 36,280 10,022 1,282 — 47,584 Cash and cash equivalents at end of year $ 918 $ 5,034 $ 3,054 $ — $ 9,006</t>
  </si>
  <si>
    <t>Basis of Presentation - Narrative (Details) - USD ($)</t>
  </si>
  <si>
    <t>New Accounting Pronouncements or Change in Accounting Principle [Line Items]</t>
  </si>
  <si>
    <t>Outstanding derivative instruments</t>
  </si>
  <si>
    <t>Subsidiaries</t>
  </si>
  <si>
    <t>Noncontrolling interest owned by the subsidiary</t>
  </si>
  <si>
    <t>20.00%</t>
  </si>
  <si>
    <t>Fair Value Measurements - Summary of Financial Assets and Liabilities Measured at Fair Value on Recurring Basis (Details) - USD ($) $ in Thousands</t>
  </si>
  <si>
    <t>Liabilities:</t>
  </si>
  <si>
    <t>Total liabilities</t>
  </si>
  <si>
    <t>Liability for Contingent Consideration</t>
  </si>
  <si>
    <t>Level 1 | Liability for Contingent Consideration</t>
  </si>
  <si>
    <t>Level 2 | Liability for Contingent Consideration</t>
  </si>
  <si>
    <t>Level 3 | Liability for Contingent Consideration</t>
  </si>
  <si>
    <t>Fair Value Measurements - Summary of Changes in Fair Value of Level 3 Financial Instruments (Details) - Level 3 - USD ($) $ in Thousands</t>
  </si>
  <si>
    <t>Fair Value, Liabilities Measured on Recurring Basis, Unobservable Input Reconciliation, Calculation [Roll Forward]</t>
  </si>
  <si>
    <t>Beginning balance</t>
  </si>
  <si>
    <t>Performance-based payments made</t>
  </si>
  <si>
    <t>Estimated contingent performance-based consideration established at the time of acquisition</t>
  </si>
  <si>
    <t>Ending balance</t>
  </si>
  <si>
    <t>Fair Value Measurements - Narrative (Details) - USD ($) $ in Thousands</t>
  </si>
  <si>
    <t>Nov. 09, 2015</t>
  </si>
  <si>
    <t>Fair Value, Assets and Liabilities Measured on Recurring and Nonrecurring Basis [Line Items]</t>
  </si>
  <si>
    <t>Carrying value of senior subordinated notes</t>
  </si>
  <si>
    <t>Senior Notes</t>
  </si>
  <si>
    <t>Senior Notes | 6.125% Senior Notes Due in November 2023</t>
  </si>
  <si>
    <t>Debt, aggregate principal amount</t>
  </si>
  <si>
    <t>Debt instrument interest rate stated, percentage</t>
  </si>
  <si>
    <t>6.125%</t>
  </si>
  <si>
    <t>Debt instrument maturity period</t>
  </si>
  <si>
    <t>Nov. 9,
		2023</t>
  </si>
  <si>
    <t>Estimated fair value of senior notes</t>
  </si>
  <si>
    <t>Acquisitions - Narrative (Details) - Segrest Inc. [Member] - USD ($) $ in Millions</t>
  </si>
  <si>
    <t>Oct. 24, 2016</t>
  </si>
  <si>
    <t>Business Acquisition [Line Items]</t>
  </si>
  <si>
    <t>Business combination, purchase price</t>
  </si>
  <si>
    <t>Contingent payments established at the time of acquisition</t>
  </si>
  <si>
    <t>Purchase price exceeded the estimated fair value of assets acquired</t>
  </si>
  <si>
    <t>Inventories, net - Summary of Inventories, Net of Allowance for Obsolescence (Details) - USD ($) $ in Thousands</t>
  </si>
  <si>
    <t>Raw materials</t>
  </si>
  <si>
    <t>Work in progress</t>
  </si>
  <si>
    <t>Finished goods</t>
  </si>
  <si>
    <t>Supplies</t>
  </si>
  <si>
    <t>Total inventories, net</t>
  </si>
  <si>
    <t>Other Intangible Assets - Components of Gross and Net Acquired Intangible Assets (Details) - USD ($) $ in Thousands</t>
  </si>
  <si>
    <t>Acquired Indefinite-lived Intangible Assets [Line Items]</t>
  </si>
  <si>
    <t>Gross</t>
  </si>
  <si>
    <t>Accumulated Amortization</t>
  </si>
  <si>
    <t>Accumulated Impairment</t>
  </si>
  <si>
    <t>Net Carrying Value</t>
  </si>
  <si>
    <t>Marketing-Related Intangible Assets</t>
  </si>
  <si>
    <t>Other Acquired Intangible Assets</t>
  </si>
  <si>
    <t>Amortizable | Marketing-Related Intangible Assets</t>
  </si>
  <si>
    <t>Amortizable | Customer-Related Intangible Assets</t>
  </si>
  <si>
    <t>Amortizable | Other Acquired Intangible Assets</t>
  </si>
  <si>
    <t>Nonamortizable | Marketing-Related Intangible Assets</t>
  </si>
  <si>
    <t>Nonamortizable | Other Acquired Intangible Assets</t>
  </si>
  <si>
    <t>Other Intangible Assets - Narrative (Details) - USD ($) $ in Millions</t>
  </si>
  <si>
    <t>12 Months Ended</t>
  </si>
  <si>
    <t>Finite-Lived Intangible Assets [Line Items]</t>
  </si>
  <si>
    <t>Indefinite-lived intangible assets, impairment charge</t>
  </si>
  <si>
    <t>Amortization expense for intangibles</t>
  </si>
  <si>
    <t>Estimated annual amortization expense related to acquired intangible assets, 2017</t>
  </si>
  <si>
    <t>Estimated annual amortization expense related to acquired intangible assets, 2018</t>
  </si>
  <si>
    <t>Estimated annual amortization expense related to acquired intangible assets, 2019</t>
  </si>
  <si>
    <t>Estimated annual amortization expense related to acquired intangible assets, 2020</t>
  </si>
  <si>
    <t>Estimated annual amortization expense related to acquired intangible assets, 2021</t>
  </si>
  <si>
    <t>Minimum</t>
  </si>
  <si>
    <t>Weighted average remaining lives of acquired intangible assets</t>
  </si>
  <si>
    <t>4 years</t>
  </si>
  <si>
    <t>Maximum</t>
  </si>
  <si>
    <t>25 years</t>
  </si>
  <si>
    <t>6 years</t>
  </si>
  <si>
    <t>Customer-Related Intangible Assets</t>
  </si>
  <si>
    <t>11 years</t>
  </si>
  <si>
    <t>13 years</t>
  </si>
  <si>
    <t>Long-Term Debt - Components of Long-term Debt (Details) - USD ($)</t>
  </si>
  <si>
    <t>Debt Instrument [Line Items]</t>
  </si>
  <si>
    <t>Less current portion</t>
  </si>
  <si>
    <t>Long-term portion</t>
  </si>
  <si>
    <t>Unamortized debt issuance costs</t>
  </si>
  <si>
    <t>Senior Notes | Senior Notes, Interest at 6.125%, Payable Semi-annually, Principal Due May 2023</t>
  </si>
  <si>
    <t>Notes</t>
  </si>
  <si>
    <t>Asset-based Revolving Credit Facility, 2018</t>
  </si>
  <si>
    <t>Asset-based Revolving Credit Facility, 2021</t>
  </si>
  <si>
    <t>Other notes payable</t>
  </si>
  <si>
    <t>Long-Term Debt - Long-Term Debt (Phantom) (Details)</t>
  </si>
  <si>
    <t>Asset-based revolving credit facility, interest at LIBOR plus a margin of 1.25% to 1.75% or Base Rate plus a margin of 0.25% to 0.75%, final maturity December 2018</t>
  </si>
  <si>
    <t>Components of long-term debt</t>
  </si>
  <si>
    <t>Dec. 31,
		2018</t>
  </si>
  <si>
    <t>Asset-based revolving credit facility, interest at LIBOR plus a margin of 1.25% to 1.50% or Base Rate plus a margin of 0.25% to 0.50%, final maturity April 2021</t>
  </si>
  <si>
    <t>Apr. 1,
		2021</t>
  </si>
  <si>
    <t>Base Rate Borrowings | Asset-based revolving credit facility, interest at LIBOR plus a margin of 1.25% to 1.50% or Base Rate plus a margin of 0.25% to 0.50%, final maturity April 2021</t>
  </si>
  <si>
    <t>Applicable interest margin rate on the credit facility</t>
  </si>
  <si>
    <t>0.25%</t>
  </si>
  <si>
    <t>LIBOR-Based Borrowings | Asset-based revolving credit facility, interest at LIBOR plus a margin of 1.25% to 1.50% or Base Rate plus a margin of 0.25% to 0.50%, final maturity April 2021</t>
  </si>
  <si>
    <t>1.25%</t>
  </si>
  <si>
    <t>Minimum | Base Rate Borrowings | Asset-based revolving credit facility, interest at LIBOR plus a margin of 1.25% to 1.75% or Base Rate plus a margin of 0.25% to 0.75%, final maturity December 2018</t>
  </si>
  <si>
    <t>Minimum | Base Rate Borrowings | Asset-based revolving credit facility, interest at LIBOR plus a margin of 1.25% to 1.50% or Base Rate plus a margin of 0.25% to 0.50%, final maturity April 2021</t>
  </si>
  <si>
    <t>Minimum | LIBOR-Based Borrowings | Asset-based revolving credit facility, interest at LIBOR plus a margin of 1.25% to 1.75% or Base Rate plus a margin of 0.25% to 0.75%, final maturity December 2018</t>
  </si>
  <si>
    <t>Minimum | LIBOR-Based Borrowings | Asset-based revolving credit facility, interest at LIBOR plus a margin of 1.25% to 1.50% or Base Rate plus a margin of 0.25% to 0.50%, final maturity April 2021</t>
  </si>
  <si>
    <t>Maximum | Base Rate Borrowings | Asset-based revolving credit facility, interest at LIBOR plus a margin of 1.25% to 1.75% or Base Rate plus a margin of 0.25% to 0.75%, final maturity December 2018</t>
  </si>
  <si>
    <t>0.75%</t>
  </si>
  <si>
    <t>Maximum | Base Rate Borrowings | Asset-based revolving credit facility, interest at LIBOR plus a margin of 1.25% to 1.50% or Base Rate plus a margin of 0.25% to 0.50%, final maturity April 2021</t>
  </si>
  <si>
    <t>0.50%</t>
  </si>
  <si>
    <t>Maximum | LIBOR-Based Borrowings | Asset-based revolving credit facility, interest at LIBOR plus a margin of 1.25% to 1.75% or Base Rate plus a margin of 0.25% to 0.75%, final maturity December 2018</t>
  </si>
  <si>
    <t>1.75%</t>
  </si>
  <si>
    <t>Maximum | LIBOR-Based Borrowings | Asset-based revolving credit facility, interest at LIBOR plus a margin of 1.25% to 1.50% or Base Rate plus a margin of 0.25% to 0.50%, final maturity April 2021</t>
  </si>
  <si>
    <t>1.50%</t>
  </si>
  <si>
    <t>Senior Notes, Interest at 6.125%, Payable Semi-annually, Principal Due May 2023 | Senior Notes</t>
  </si>
  <si>
    <t>May 1,
		2023</t>
  </si>
  <si>
    <t>Long-Term Debt - Narrative (Details)</t>
  </si>
  <si>
    <t>Apr. 22, 2016USD ($)</t>
  </si>
  <si>
    <t>Dec. 26, 2015USD ($)</t>
  </si>
  <si>
    <t>Nov. 09, 2015USD ($)</t>
  </si>
  <si>
    <t>Dec. 24, 2016USD ($)</t>
  </si>
  <si>
    <t>Sep. 24, 2016USD ($)</t>
  </si>
  <si>
    <t>Non-cash charge</t>
  </si>
  <si>
    <t>Letter of Credit</t>
  </si>
  <si>
    <t>Letters of credit outstanding</t>
  </si>
  <si>
    <t>Maturity date of senior subordinated notes</t>
  </si>
  <si>
    <t>Debt interest terms</t>
  </si>
  <si>
    <t>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December 26, 2015) and such applicable margin for Base Rate borrowings fluctuates between 0.25%-0.75% (and was 0.25% at December 26, 2015).</t>
  </si>
  <si>
    <t>Credit facility alternative base rate computation option three</t>
  </si>
  <si>
    <t>One-month LIBOR plus 1.00%), plus, in either case, an applicable margin  based on the Company's total outstanding borrowings.</t>
  </si>
  <si>
    <t>Credit facility alternative base rate computation option one</t>
  </si>
  <si>
    <t>SunTrust prime rate</t>
  </si>
  <si>
    <t>Credit facility alternative base rate computation option two</t>
  </si>
  <si>
    <t>Federal Funds Rate plus 0.5%</t>
  </si>
  <si>
    <t>Asset-based Revolving Credit Facility, 2021 | LIBOR-Based Borrowings</t>
  </si>
  <si>
    <t>Applicable interest rate on the credit facility</t>
  </si>
  <si>
    <t>2.00%</t>
  </si>
  <si>
    <t>Asset-based Revolving Credit Facility, 2021 | Base Rate Borrowings</t>
  </si>
  <si>
    <t>4.00%</t>
  </si>
  <si>
    <t>Asset-based Revolving Credit Facility, 2021 | Minimum | LIBOR-Based Borrowings</t>
  </si>
  <si>
    <t>Asset-based Revolving Credit Facility, 2021 | Minimum | Base Rate Borrowings</t>
  </si>
  <si>
    <t>Asset-based Revolving Credit Facility, 2021 | Maximum | LIBOR-Based Borrowings</t>
  </si>
  <si>
    <t>Asset-based Revolving Credit Facility, 2021 | Maximum | Base Rate Borrowings</t>
  </si>
  <si>
    <t>Asset-based Revolving Credit Facility, 2021 | Revolving Credit Facility</t>
  </si>
  <si>
    <t>Debt issuance cost</t>
  </si>
  <si>
    <t>Credit facility, maximum principal amount</t>
  </si>
  <si>
    <t>Credit facility, additional borrowings available</t>
  </si>
  <si>
    <t>Line of credit outstanding borrowings</t>
  </si>
  <si>
    <t>Credit facility, available capacity</t>
  </si>
  <si>
    <t>Debt instrument fixed charge coverage ratio</t>
  </si>
  <si>
    <t>Asset-based Revolving Credit Facility, 2021 | Revolving Credit Facility | Federal Funds Rate</t>
  </si>
  <si>
    <t>Asset-based Revolving Credit Facility, 2021 | Revolving Credit Facility | One-Month LIBOR</t>
  </si>
  <si>
    <t>1.00%</t>
  </si>
  <si>
    <t>Asset-based Revolving Credit Facility, 2021 | Revolving Credit Facility | Minimum | LIBOR-Based Borrowings</t>
  </si>
  <si>
    <t>Asset-based Revolving Credit Facility, 2021 | Revolving Credit Facility | Minimum | Base Rate Borrowings</t>
  </si>
  <si>
    <t>Asset-based Revolving Credit Facility, 2021 | Revolving Credit Facility | Maximum | LIBOR-Based Borrowings</t>
  </si>
  <si>
    <t>Asset-based Revolving Credit Facility, 2021 | Revolving Credit Facility | Maximum | Base Rate Borrowings</t>
  </si>
  <si>
    <t>Asset-based Revolving Credit Facility, 2021 | Letter of Credit</t>
  </si>
  <si>
    <t>Aggregate principal amount of debt</t>
  </si>
  <si>
    <t>Senior Subordinated Notes, Interest at 8.25%, Payable Semi-annually, Principal Due March 2018 | Senior Notes</t>
  </si>
  <si>
    <t>8.25%</t>
  </si>
  <si>
    <t>Mar. 1,
		2018</t>
  </si>
  <si>
    <t>Senior Subordinated Notes, Interest at 8.25%, Payable Semi-annually, Principal Due March 2018 | Senior Subordinated Notes</t>
  </si>
  <si>
    <t>Debt redemption price percentage</t>
  </si>
  <si>
    <t>102.063%</t>
  </si>
  <si>
    <t>Call premium payment</t>
  </si>
  <si>
    <t>One-time payment of overlapping interest expense period</t>
  </si>
  <si>
    <t>30 days</t>
  </si>
  <si>
    <t>6.125% Senior Notes Due in November 2023</t>
  </si>
  <si>
    <t>Redemption percentage</t>
  </si>
  <si>
    <t>35.00%</t>
  </si>
  <si>
    <t>6.125% Senior Notes Due in November 2023 | Prior to November 15, 2018</t>
  </si>
  <si>
    <t>106.125%</t>
  </si>
  <si>
    <t>6.125% Senior Notes Due in November 2023 | On or after November 15, 2018</t>
  </si>
  <si>
    <t>104.594%</t>
  </si>
  <si>
    <t>6.125% Senior Notes Due in November 2023 | On or after November 15, 2019</t>
  </si>
  <si>
    <t>103.063%</t>
  </si>
  <si>
    <t>6.125% Senior Notes Due in November 2023 | On or after November 15, 2020</t>
  </si>
  <si>
    <t>101.531%</t>
  </si>
  <si>
    <t>6.125% Senior Notes Due in November 2023 | On or after November 15, 2021</t>
  </si>
  <si>
    <t>100.00%</t>
  </si>
  <si>
    <t>6.125% Senior Notes Due in November 2023 | Upon Change Of Control</t>
  </si>
  <si>
    <t>101.00%</t>
  </si>
  <si>
    <t>6.125% Senior Notes Due in November 2023 | Senior Notes</t>
  </si>
  <si>
    <t>Supplemental Equity Information - Summary of Changes in Carrying Amounts of Equity Attributable to Controlling Interest and Noncontrolling Interest (Details) - USD ($) $ in Thousands</t>
  </si>
  <si>
    <t>Increase (Decrease) in Stockholders' Equity [Roll Forward]</t>
  </si>
  <si>
    <t>Comprehensive income</t>
  </si>
  <si>
    <t>Amortization of share-based awards</t>
  </si>
  <si>
    <t>Restricted share activity</t>
  </si>
  <si>
    <t>Issuance of common stock, including net share settlement of stock options</t>
  </si>
  <si>
    <t>Tax benefit on stock option exercise, net of tax deficiency</t>
  </si>
  <si>
    <t>Distribution to Noncontrolling interest</t>
  </si>
  <si>
    <t>Additional Paid In Capital</t>
  </si>
  <si>
    <t>Retained Earnings</t>
  </si>
  <si>
    <t>Accumulated Other Comprehensive Income</t>
  </si>
  <si>
    <t>Stock-Based Compensation - Narrative (Details) - USD ($) $ in Millions</t>
  </si>
  <si>
    <t>Share-based Compensation Arrangement by Share-based Payment Award [Line Items]</t>
  </si>
  <si>
    <t>Tax benefit associated with share-based compensation expense</t>
  </si>
  <si>
    <t>Selling, General and Administrative Expenses</t>
  </si>
  <si>
    <t>Share-based compensation expense</t>
  </si>
  <si>
    <t>Earnings Per Share - Earnings Per Share, Basic and Diluted (Details) - USD ($) $ / shares in Units, shares in Thousands, $ in Thousands</t>
  </si>
  <si>
    <t>Basic EPS:</t>
  </si>
  <si>
    <t>Net income attributable to Central Garden &amp; Pet Company</t>
  </si>
  <si>
    <t>Weighted average shares, basic</t>
  </si>
  <si>
    <t>Earnings per share, basic (in dollars per share)</t>
  </si>
  <si>
    <t>Diluted EPS</t>
  </si>
  <si>
    <t>Net income available to common shareholders</t>
  </si>
  <si>
    <t>Weighted average shares, diluted</t>
  </si>
  <si>
    <t>Earnings per share, diluted (in dollars per share)</t>
  </si>
  <si>
    <t>Options to purchase common stock</t>
  </si>
  <si>
    <t>Effect of dilutive securities:</t>
  </si>
  <si>
    <t>Effective of dilutive securities, in shares</t>
  </si>
  <si>
    <t>Effect of dilutive securities (in dollars per share)</t>
  </si>
  <si>
    <t>Restricted shares</t>
  </si>
  <si>
    <t>Earnings Per Share - Narrative (Details) - $ / shares shares in Millions</t>
  </si>
  <si>
    <t>Antidilutive Securities Excluded from Computation of Earnings Per Share [Line Items]</t>
  </si>
  <si>
    <t>Number of options to purchase common stock outstanding</t>
  </si>
  <si>
    <t>Options to purchase common stock price per share</t>
  </si>
  <si>
    <t>Segment Information - Narrative (Details)</t>
  </si>
  <si>
    <t>Dec. 24, 2016Segment</t>
  </si>
  <si>
    <t>Number of operating segments</t>
  </si>
  <si>
    <t>Segment Information - Financial Information Relating to Company's Business Segments (Details) - USD ($) $ in Thousands</t>
  </si>
  <si>
    <t>Net sales:</t>
  </si>
  <si>
    <t>Total net sales</t>
  </si>
  <si>
    <t>Operating income (loss):</t>
  </si>
  <si>
    <t>Total income from operations</t>
  </si>
  <si>
    <t>Interest expense - net</t>
  </si>
  <si>
    <t>Depreciation and amortization:</t>
  </si>
  <si>
    <t>Assets:</t>
  </si>
  <si>
    <t>Total assets</t>
  </si>
  <si>
    <t>Goodwill (included in corporate assets above):</t>
  </si>
  <si>
    <t>Operating Segments | Pet segment</t>
  </si>
  <si>
    <t>Operating Segments | Garden segment</t>
  </si>
  <si>
    <t>Corporate</t>
  </si>
  <si>
    <t>Consolidating Condensed Financial Information of Guarantor Subsidiaries - Narrative (Details)</t>
  </si>
  <si>
    <t>Guarantor Subsidiaries</t>
  </si>
  <si>
    <t>Condensed Financial Statements, Captions [Line Items]</t>
  </si>
  <si>
    <t>Collective ownership percentage on guarantor subsidiaries</t>
  </si>
  <si>
    <t>Senior subordinated notes, maturity year</t>
  </si>
  <si>
    <t>Consolidating Condensed Financial Information of Guarantor Subsidiaries - Consolidating Condensed Statement of Operations (Details) - USD ($) $ in Thousands</t>
  </si>
  <si>
    <t>Equity in earnings (losses) of affiliates</t>
  </si>
  <si>
    <t>Net loss attributable to noncontrolling interest</t>
  </si>
  <si>
    <t>Parent</t>
  </si>
  <si>
    <t>Non- Guarantor Subsidiaries</t>
  </si>
  <si>
    <t>Eliminations</t>
  </si>
  <si>
    <t>Consolidating Condensed Financial Information of Guarantor Subsidiaries - Consolidating Condensed Statement of Comprehensive Income (Loss) (Details) - USD ($) $ in Thousands</t>
  </si>
  <si>
    <t>Comprehensive income attributable to noncontrolling interests</t>
  </si>
  <si>
    <t>Consolidating Condensed Financial Information of Guarantor Subsidiaries - Consolidating Condensed Balance Sheet (Details) - USD ($) $ in Thousands</t>
  </si>
  <si>
    <t>Sep. 26, 2015</t>
  </si>
  <si>
    <t>ASSETS</t>
  </si>
  <si>
    <t>Short term investments</t>
  </si>
  <si>
    <t>Accounts receivable, net</t>
  </si>
  <si>
    <t>Land, buildings, improvements and equipment, net</t>
  </si>
  <si>
    <t>Other long term assets</t>
  </si>
  <si>
    <t>Intercompany receivable</t>
  </si>
  <si>
    <t>Investment in subsidiaries</t>
  </si>
  <si>
    <t>LIABILITIES AND EQUITY</t>
  </si>
  <si>
    <t>Current portion of long term debt</t>
  </si>
  <si>
    <t>Intercompany payable</t>
  </si>
  <si>
    <t>Losses in excess of investment in subsidiaries</t>
  </si>
  <si>
    <t>Consolidating Condensed Financial Information of Guarantor Subsidiaries - Consolidating Condensed Statement of Cash Flows (Details) - USD ($) $ in Thousands</t>
  </si>
  <si>
    <t>Net cash provided (used) by operating activities</t>
  </si>
  <si>
    <t>Additions to property, plant and equipment</t>
  </si>
  <si>
    <t>Change in restricted cash and cash equivalents</t>
  </si>
  <si>
    <t>Intercompany investing activities</t>
  </si>
  <si>
    <t>Repayments on revolving line of credit</t>
  </si>
  <si>
    <t>Borrowings on revolving line of credit</t>
  </si>
  <si>
    <t>Issuance of long-term debt</t>
  </si>
  <si>
    <t>Repurchase of common stock</t>
  </si>
  <si>
    <t>Distribution to parent</t>
  </si>
  <si>
    <t>Intercompany financing activities</t>
  </si>
  <si>
    <t>Effect of exchange rates on cash</t>
  </si>
  <si>
    <t xml:space="preserve"> </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7733</v>
      </c>
    </row>
    <row r="12" spans="1:3">
      <c r="A12" s="4" t="s">
        <v>19</v>
      </c>
      <c r="B12" s="4" t="s">
        <v>20</v>
      </c>
    </row>
    <row r="13" spans="1:3">
      <c r="A13" s="4" t="s">
        <v>21</v>
      </c>
      <c r="B13" s="4" t="s">
        <v>22</v>
      </c>
    </row>
    <row r="14" spans="1:3">
      <c r="A14" s="4" t="s">
        <v>23</v>
      </c>
    </row>
    <row r="15" spans="1:3">
      <c r="A15" s="3" t="s">
        <v>4</v>
      </c>
    </row>
    <row r="16" spans="1:3">
      <c r="A16" s="4" t="s">
        <v>24</v>
      </c>
      <c r="C16" s="5" t="n">
        <v>12084647</v>
      </c>
    </row>
    <row r="17" spans="1:3">
      <c r="A17" s="4" t="s">
        <v>25</v>
      </c>
    </row>
    <row r="18" spans="1:3">
      <c r="A18" s="3" t="s">
        <v>4</v>
      </c>
    </row>
    <row r="19" spans="1:3">
      <c r="A19" s="4" t="s">
        <v>24</v>
      </c>
      <c r="C19" s="5" t="n">
        <v>37592411</v>
      </c>
    </row>
    <row r="20" spans="1:3">
      <c r="A20" s="4" t="s">
        <v>26</v>
      </c>
    </row>
    <row r="21" spans="1:3">
      <c r="A21" s="3" t="s">
        <v>4</v>
      </c>
    </row>
    <row r="22" spans="1:3">
      <c r="A22" s="4" t="s">
        <v>24</v>
      </c>
      <c r="C22" s="5" t="n">
        <v>1652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42</v>
      </c>
    </row>
    <row r="4" spans="1:2">
      <c r="A4" s="4" t="s">
        <v>38</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6581</v>
      </c>
      <c r="C3" s="7" t="n">
        <v>92982</v>
      </c>
      <c r="D3" s="7" t="n">
        <v>9006</v>
      </c>
    </row>
    <row r="4" spans="1:4">
      <c r="A4" s="4" t="s">
        <v>32</v>
      </c>
      <c r="B4" s="5" t="n">
        <v>10981</v>
      </c>
      <c r="C4" s="5" t="n">
        <v>10910</v>
      </c>
      <c r="D4" s="5" t="n">
        <v>11939</v>
      </c>
    </row>
    <row r="5" spans="1:4">
      <c r="A5" s="4" t="s">
        <v>33</v>
      </c>
      <c r="B5" s="5" t="n">
        <v>192224</v>
      </c>
      <c r="C5" s="5" t="n">
        <v>201151</v>
      </c>
      <c r="D5" s="5" t="n">
        <v>195357</v>
      </c>
    </row>
    <row r="6" spans="1:4">
      <c r="A6" s="4" t="s">
        <v>34</v>
      </c>
      <c r="B6" s="5" t="n">
        <v>430171</v>
      </c>
      <c r="C6" s="5" t="n">
        <v>362004</v>
      </c>
      <c r="D6" s="5" t="n">
        <v>416458</v>
      </c>
    </row>
    <row r="7" spans="1:4">
      <c r="A7" s="4" t="s">
        <v>35</v>
      </c>
      <c r="B7" s="5" t="n">
        <v>53346</v>
      </c>
      <c r="C7" s="5" t="n">
        <v>47759</v>
      </c>
      <c r="D7" s="5" t="n">
        <v>59873</v>
      </c>
    </row>
    <row r="8" spans="1:4">
      <c r="A8" s="4" t="s">
        <v>36</v>
      </c>
      <c r="B8" s="5" t="n">
        <v>693303</v>
      </c>
      <c r="C8" s="5" t="n">
        <v>714806</v>
      </c>
      <c r="D8" s="5" t="n">
        <v>692633</v>
      </c>
    </row>
    <row r="9" spans="1:4">
      <c r="A9" s="4" t="s">
        <v>37</v>
      </c>
      <c r="B9" s="5" t="n">
        <v>169836</v>
      </c>
      <c r="C9" s="5" t="n">
        <v>158224</v>
      </c>
      <c r="D9" s="5" t="n">
        <v>163948</v>
      </c>
    </row>
    <row r="10" spans="1:4">
      <c r="A10" s="4" t="s">
        <v>38</v>
      </c>
      <c r="B10" s="5" t="n">
        <v>230385</v>
      </c>
      <c r="C10" s="5" t="n">
        <v>231385</v>
      </c>
      <c r="D10" s="5" t="n">
        <v>209089</v>
      </c>
    </row>
    <row r="11" spans="1:4">
      <c r="A11" s="4" t="s">
        <v>39</v>
      </c>
      <c r="B11" s="5" t="n">
        <v>92851</v>
      </c>
      <c r="C11" s="5" t="n">
        <v>95865</v>
      </c>
      <c r="D11" s="5" t="n">
        <v>74552</v>
      </c>
    </row>
    <row r="12" spans="1:4">
      <c r="A12" s="4" t="s">
        <v>40</v>
      </c>
      <c r="B12" s="5" t="n">
        <v>61326</v>
      </c>
      <c r="C12" s="5" t="n">
        <v>11913</v>
      </c>
      <c r="D12" s="5" t="n">
        <v>70987</v>
      </c>
    </row>
    <row r="13" spans="1:4">
      <c r="A13" s="4" t="s">
        <v>41</v>
      </c>
      <c r="B13" s="5" t="n">
        <v>1247701</v>
      </c>
      <c r="C13" s="5" t="n">
        <v>1212193</v>
      </c>
      <c r="D13" s="5" t="n">
        <v>1211209</v>
      </c>
    </row>
    <row r="14" spans="1:4">
      <c r="A14" s="3" t="s">
        <v>42</v>
      </c>
    </row>
    <row r="15" spans="1:4">
      <c r="A15" s="4" t="s">
        <v>43</v>
      </c>
      <c r="B15" s="5" t="n">
        <v>135237</v>
      </c>
      <c r="C15" s="5" t="n">
        <v>102413</v>
      </c>
      <c r="D15" s="5" t="n">
        <v>129091</v>
      </c>
    </row>
    <row r="16" spans="1:4">
      <c r="A16" s="4" t="s">
        <v>44</v>
      </c>
      <c r="B16" s="5" t="n">
        <v>94494</v>
      </c>
      <c r="C16" s="5" t="n">
        <v>99343</v>
      </c>
      <c r="D16" s="5" t="n">
        <v>89047</v>
      </c>
    </row>
    <row r="17" spans="1:4">
      <c r="A17" s="4" t="s">
        <v>45</v>
      </c>
      <c r="B17" s="5" t="n">
        <v>397</v>
      </c>
      <c r="C17" s="5" t="n">
        <v>463</v>
      </c>
      <c r="D17" s="5" t="n">
        <v>292</v>
      </c>
    </row>
    <row r="18" spans="1:4">
      <c r="A18" s="4" t="s">
        <v>46</v>
      </c>
      <c r="B18" s="5" t="n">
        <v>230128</v>
      </c>
      <c r="C18" s="5" t="n">
        <v>202219</v>
      </c>
      <c r="D18" s="5" t="n">
        <v>218430</v>
      </c>
    </row>
    <row r="19" spans="1:4">
      <c r="A19" s="4" t="s">
        <v>47</v>
      </c>
      <c r="B19" s="5" t="n">
        <v>395011</v>
      </c>
      <c r="C19" s="5" t="n">
        <v>394806</v>
      </c>
      <c r="D19" s="5" t="n">
        <v>435893</v>
      </c>
    </row>
    <row r="20" spans="1:4">
      <c r="A20" s="4" t="s">
        <v>48</v>
      </c>
      <c r="B20" s="5" t="n">
        <v>62606</v>
      </c>
      <c r="C20" s="5" t="n">
        <v>60581</v>
      </c>
      <c r="D20" s="5" t="n">
        <v>58005</v>
      </c>
    </row>
    <row r="21" spans="1:4">
      <c r="A21" s="3" t="s">
        <v>49</v>
      </c>
    </row>
    <row r="22" spans="1:4">
      <c r="A22" s="4" t="s">
        <v>50</v>
      </c>
      <c r="B22" s="5" t="n">
        <v>392402</v>
      </c>
      <c r="C22" s="5" t="n">
        <v>393297</v>
      </c>
      <c r="D22" s="5" t="n">
        <v>390583</v>
      </c>
    </row>
    <row r="23" spans="1:4">
      <c r="A23" s="4" t="s">
        <v>51</v>
      </c>
      <c r="B23" s="5" t="n">
        <v>168138</v>
      </c>
      <c r="C23" s="5" t="n">
        <v>160501</v>
      </c>
      <c r="D23" s="5" t="n">
        <v>107385</v>
      </c>
    </row>
    <row r="24" spans="1:4">
      <c r="A24" s="4" t="s">
        <v>52</v>
      </c>
      <c r="B24" s="5" t="n">
        <v>-1802</v>
      </c>
      <c r="C24" s="5" t="n">
        <v>-1294</v>
      </c>
      <c r="D24" s="5" t="n">
        <v>-69</v>
      </c>
    </row>
    <row r="25" spans="1:4">
      <c r="A25" s="4" t="s">
        <v>53</v>
      </c>
      <c r="B25" s="5" t="n">
        <v>559249</v>
      </c>
      <c r="C25" s="5" t="n">
        <v>553014</v>
      </c>
      <c r="D25" s="5" t="n">
        <v>498400</v>
      </c>
    </row>
    <row r="26" spans="1:4">
      <c r="A26" s="4" t="s">
        <v>54</v>
      </c>
      <c r="B26" s="5" t="n">
        <v>707</v>
      </c>
      <c r="C26" s="5" t="n">
        <v>1573</v>
      </c>
      <c r="D26" s="5" t="n">
        <v>481</v>
      </c>
    </row>
    <row r="27" spans="1:4">
      <c r="A27" s="4" t="s">
        <v>55</v>
      </c>
      <c r="B27" s="5" t="n">
        <v>559956</v>
      </c>
      <c r="C27" s="5" t="n">
        <v>554587</v>
      </c>
      <c r="D27" s="5" t="n">
        <v>498881</v>
      </c>
    </row>
    <row r="28" spans="1:4">
      <c r="A28" s="4" t="s">
        <v>41</v>
      </c>
      <c r="B28" s="5" t="n">
        <v>1247701</v>
      </c>
      <c r="C28" s="5" t="n">
        <v>1212193</v>
      </c>
      <c r="D28" s="5" t="n">
        <v>1211209</v>
      </c>
    </row>
    <row r="29" spans="1:4">
      <c r="A29" s="4" t="s">
        <v>23</v>
      </c>
    </row>
    <row r="30" spans="1:4">
      <c r="A30" s="3" t="s">
        <v>49</v>
      </c>
    </row>
    <row r="31" spans="1:4">
      <c r="A31" s="4" t="s">
        <v>56</v>
      </c>
      <c r="B31" s="5" t="n">
        <v>120</v>
      </c>
      <c r="C31" s="5" t="n">
        <v>120</v>
      </c>
      <c r="D31" s="5" t="n">
        <v>119</v>
      </c>
    </row>
    <row r="32" spans="1:4">
      <c r="A32" s="4" t="s">
        <v>55</v>
      </c>
      <c r="B32" s="5" t="n">
        <v>120</v>
      </c>
      <c r="C32" s="5" t="n">
        <v>120</v>
      </c>
      <c r="D32" s="5" t="n">
        <v>119</v>
      </c>
    </row>
    <row r="33" spans="1:4">
      <c r="A33" s="4" t="s">
        <v>25</v>
      </c>
    </row>
    <row r="34" spans="1:4">
      <c r="A34" s="3" t="s">
        <v>49</v>
      </c>
    </row>
    <row r="35" spans="1:4">
      <c r="A35" s="4" t="s">
        <v>56</v>
      </c>
      <c r="B35" s="5" t="n">
        <v>375</v>
      </c>
      <c r="C35" s="5" t="n">
        <v>374</v>
      </c>
      <c r="D35" s="5" t="n">
        <v>366</v>
      </c>
    </row>
    <row r="36" spans="1:4">
      <c r="A36" s="4" t="s">
        <v>55</v>
      </c>
      <c r="B36" s="5" t="n">
        <v>375</v>
      </c>
      <c r="C36" s="5" t="n">
        <v>374</v>
      </c>
      <c r="D36" s="5" t="n">
        <v>366</v>
      </c>
    </row>
    <row r="37" spans="1:4">
      <c r="A37" s="4" t="s">
        <v>26</v>
      </c>
    </row>
    <row r="38" spans="1:4">
      <c r="A38" s="3" t="s">
        <v>49</v>
      </c>
    </row>
    <row r="39" spans="1:4">
      <c r="A39" s="4" t="s">
        <v>56</v>
      </c>
      <c r="B39" s="5" t="n">
        <v>16</v>
      </c>
      <c r="C39" s="5" t="n">
        <v>16</v>
      </c>
      <c r="D39" s="5" t="n">
        <v>16</v>
      </c>
    </row>
    <row r="40" spans="1:4">
      <c r="A40" s="4" t="s">
        <v>55</v>
      </c>
      <c r="B40" s="7" t="n">
        <v>16</v>
      </c>
      <c r="C40" s="7" t="n">
        <v>16</v>
      </c>
      <c r="D40"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row r="6" spans="1:2">
      <c r="A6" s="4" t="s">
        <v>172</v>
      </c>
      <c r="B6" s="4" t="s">
        <v>173</v>
      </c>
    </row>
    <row r="7" spans="1:2">
      <c r="A7" s="4" t="s">
        <v>133</v>
      </c>
      <c r="B7" s="4" t="s">
        <v>174</v>
      </c>
    </row>
    <row r="8" spans="1:2">
      <c r="A8" s="4" t="s">
        <v>38</v>
      </c>
      <c r="B8"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8</v>
      </c>
      <c r="B1" s="2" t="s">
        <v>2</v>
      </c>
      <c r="C1" s="2" t="s">
        <v>29</v>
      </c>
    </row>
    <row r="2" spans="1:3">
      <c r="A2" s="3" t="s">
        <v>209</v>
      </c>
    </row>
    <row r="3" spans="1:3">
      <c r="A3" s="4" t="s">
        <v>210</v>
      </c>
      <c r="B3" s="7" t="n">
        <v>0</v>
      </c>
      <c r="C3" s="7" t="n">
        <v>0</v>
      </c>
    </row>
    <row r="4" spans="1:3">
      <c r="A4" s="4" t="s">
        <v>211</v>
      </c>
    </row>
    <row r="5" spans="1:3">
      <c r="A5" s="3" t="s">
        <v>209</v>
      </c>
    </row>
    <row r="6" spans="1:3">
      <c r="A6" s="4" t="s">
        <v>212</v>
      </c>
      <c r="B6" s="4" t="s">
        <v>2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v>
      </c>
      <c r="B1" s="2" t="s">
        <v>2</v>
      </c>
      <c r="C1" s="2" t="s">
        <v>28</v>
      </c>
      <c r="D1" s="2" t="s">
        <v>29</v>
      </c>
    </row>
    <row r="2" spans="1:4">
      <c r="A2" s="4" t="s">
        <v>58</v>
      </c>
      <c r="B2" s="7" t="n">
        <v>22157</v>
      </c>
      <c r="C2" s="7" t="n">
        <v>21069</v>
      </c>
      <c r="D2" s="7" t="n">
        <v>21213</v>
      </c>
    </row>
    <row r="3" spans="1:4">
      <c r="A3" s="4" t="s">
        <v>23</v>
      </c>
    </row>
    <row r="4" spans="1:4">
      <c r="A4" s="4" t="s">
        <v>59</v>
      </c>
      <c r="B4" s="5" t="n">
        <v>11998472</v>
      </c>
      <c r="C4" s="5" t="n">
        <v>11998472</v>
      </c>
      <c r="D4" s="5" t="n">
        <v>11908317</v>
      </c>
    </row>
    <row r="5" spans="1:4">
      <c r="A5" s="4" t="s">
        <v>25</v>
      </c>
    </row>
    <row r="6" spans="1:4">
      <c r="A6" s="4" t="s">
        <v>60</v>
      </c>
      <c r="B6" s="8" t="n">
        <v>0.01</v>
      </c>
      <c r="C6" s="8" t="n">
        <v>0.01</v>
      </c>
      <c r="D6" s="8" t="n">
        <v>0.01</v>
      </c>
    </row>
    <row r="7" spans="1:4">
      <c r="A7" s="4" t="s">
        <v>59</v>
      </c>
      <c r="B7" s="5" t="n">
        <v>37558042</v>
      </c>
      <c r="C7" s="5" t="n">
        <v>37418572</v>
      </c>
      <c r="D7" s="5" t="n">
        <v>36591487</v>
      </c>
    </row>
    <row r="8" spans="1:4">
      <c r="A8" s="4" t="s">
        <v>26</v>
      </c>
    </row>
    <row r="9" spans="1:4">
      <c r="A9" s="4" t="s">
        <v>60</v>
      </c>
      <c r="B9" s="8" t="n">
        <v>0.01</v>
      </c>
      <c r="C9" s="8" t="n">
        <v>0.01</v>
      </c>
      <c r="D9" s="8" t="n">
        <v>0.01</v>
      </c>
    </row>
    <row r="10" spans="1:4">
      <c r="A10" s="4" t="s">
        <v>59</v>
      </c>
      <c r="B10" s="5" t="n">
        <v>1652262</v>
      </c>
      <c r="C10" s="5" t="n">
        <v>1652262</v>
      </c>
      <c r="D10" s="5" t="n">
        <v>1652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v>
      </c>
      <c r="C1" s="2" t="s">
        <v>28</v>
      </c>
      <c r="D1" s="2" t="s">
        <v>29</v>
      </c>
    </row>
    <row r="2" spans="1:4">
      <c r="A2" s="3" t="s">
        <v>215</v>
      </c>
    </row>
    <row r="3" spans="1:4">
      <c r="A3" s="4" t="s">
        <v>216</v>
      </c>
      <c r="B3" s="7" t="n">
        <v>4253</v>
      </c>
      <c r="C3" s="7" t="n">
        <v>5113</v>
      </c>
      <c r="D3" s="7" t="n">
        <v>5625</v>
      </c>
    </row>
    <row r="4" spans="1:4">
      <c r="A4" s="4" t="s">
        <v>217</v>
      </c>
    </row>
    <row r="5" spans="1:4">
      <c r="A5" s="3" t="s">
        <v>215</v>
      </c>
    </row>
    <row r="6" spans="1:4">
      <c r="A6" s="4" t="s">
        <v>216</v>
      </c>
      <c r="B6" s="5" t="n">
        <v>4253</v>
      </c>
      <c r="C6" s="5" t="n">
        <v>5113</v>
      </c>
      <c r="D6" s="5" t="n">
        <v>5625</v>
      </c>
    </row>
    <row r="7" spans="1:4">
      <c r="A7" s="9" t="n">
        <v>1</v>
      </c>
    </row>
    <row r="8" spans="1:4">
      <c r="A8" s="3" t="s">
        <v>215</v>
      </c>
    </row>
    <row r="9" spans="1:4">
      <c r="A9" s="4" t="s">
        <v>216</v>
      </c>
      <c r="B9" s="5" t="n">
        <v>0</v>
      </c>
      <c r="C9" s="5" t="n">
        <v>0</v>
      </c>
      <c r="D9" s="5" t="n">
        <v>0</v>
      </c>
    </row>
    <row r="10" spans="1:4">
      <c r="A10" s="4" t="s">
        <v>218</v>
      </c>
    </row>
    <row r="11" spans="1:4">
      <c r="A11" s="3" t="s">
        <v>215</v>
      </c>
    </row>
    <row r="12" spans="1:4">
      <c r="A12" s="4" t="s">
        <v>216</v>
      </c>
      <c r="B12" s="5" t="n">
        <v>0</v>
      </c>
      <c r="C12" s="5" t="n">
        <v>0</v>
      </c>
      <c r="D12" s="5" t="n">
        <v>0</v>
      </c>
    </row>
    <row r="13" spans="1:4">
      <c r="A13" s="9" t="n">
        <v>2</v>
      </c>
    </row>
    <row r="14" spans="1:4">
      <c r="A14" s="3" t="s">
        <v>215</v>
      </c>
    </row>
    <row r="15" spans="1:4">
      <c r="A15" s="4" t="s">
        <v>216</v>
      </c>
      <c r="B15" s="5" t="n">
        <v>0</v>
      </c>
      <c r="C15" s="5" t="n">
        <v>0</v>
      </c>
      <c r="D15" s="5" t="n">
        <v>0</v>
      </c>
    </row>
    <row r="16" spans="1:4">
      <c r="A16" s="4" t="s">
        <v>219</v>
      </c>
    </row>
    <row r="17" spans="1:4">
      <c r="A17" s="3" t="s">
        <v>215</v>
      </c>
    </row>
    <row r="18" spans="1:4">
      <c r="A18" s="4" t="s">
        <v>216</v>
      </c>
      <c r="B18" s="5" t="n">
        <v>0</v>
      </c>
      <c r="C18" s="5" t="n">
        <v>0</v>
      </c>
      <c r="D18" s="5" t="n">
        <v>0</v>
      </c>
    </row>
    <row r="19" spans="1:4">
      <c r="A19" s="9" t="n">
        <v>3</v>
      </c>
    </row>
    <row r="20" spans="1:4">
      <c r="A20" s="3" t="s">
        <v>215</v>
      </c>
    </row>
    <row r="21" spans="1:4">
      <c r="A21" s="4" t="s">
        <v>216</v>
      </c>
      <c r="B21" s="5" t="n">
        <v>4253</v>
      </c>
      <c r="C21" s="5" t="n">
        <v>5113</v>
      </c>
      <c r="D21" s="5" t="n">
        <v>5625</v>
      </c>
    </row>
    <row r="22" spans="1:4">
      <c r="A22" s="4" t="s">
        <v>220</v>
      </c>
    </row>
    <row r="23" spans="1:4">
      <c r="A23" s="3" t="s">
        <v>215</v>
      </c>
    </row>
    <row r="24" spans="1:4">
      <c r="A24" s="4" t="s">
        <v>216</v>
      </c>
      <c r="B24" s="7" t="n">
        <v>4253</v>
      </c>
      <c r="C24" s="7" t="n">
        <v>5113</v>
      </c>
      <c r="D24" s="7" t="n">
        <v>56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29</v>
      </c>
    </row>
    <row r="3" spans="1:3">
      <c r="A3" s="3" t="s">
        <v>222</v>
      </c>
    </row>
    <row r="4" spans="1:3">
      <c r="A4" s="4" t="s">
        <v>223</v>
      </c>
      <c r="B4" s="7" t="n">
        <v>5113</v>
      </c>
      <c r="C4" s="7" t="n">
        <v>3625</v>
      </c>
    </row>
    <row r="5" spans="1:3">
      <c r="A5" s="4" t="s">
        <v>224</v>
      </c>
      <c r="B5" s="5" t="n">
        <v>-860</v>
      </c>
    </row>
    <row r="6" spans="1:3">
      <c r="A6" s="4" t="s">
        <v>225</v>
      </c>
      <c r="C6" s="5" t="n">
        <v>2000</v>
      </c>
    </row>
    <row r="7" spans="1:3">
      <c r="A7" s="4" t="s">
        <v>226</v>
      </c>
      <c r="B7" s="7" t="n">
        <v>4253</v>
      </c>
      <c r="C7" s="7" t="n">
        <v>56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7</v>
      </c>
      <c r="B1" s="2" t="s">
        <v>228</v>
      </c>
      <c r="C1" s="2" t="s">
        <v>2</v>
      </c>
      <c r="D1" s="2" t="s">
        <v>28</v>
      </c>
      <c r="E1" s="2" t="s">
        <v>29</v>
      </c>
    </row>
    <row r="2" spans="1:5">
      <c r="A2" s="3" t="s">
        <v>229</v>
      </c>
    </row>
    <row r="3" spans="1:5">
      <c r="A3" s="4" t="s">
        <v>230</v>
      </c>
      <c r="C3" s="7" t="n">
        <v>395408</v>
      </c>
      <c r="D3" s="7" t="n">
        <v>395269</v>
      </c>
      <c r="E3" s="7" t="n">
        <v>436185</v>
      </c>
    </row>
    <row r="4" spans="1:5">
      <c r="A4" s="4" t="s">
        <v>231</v>
      </c>
    </row>
    <row r="5" spans="1:5">
      <c r="A5" s="3" t="s">
        <v>229</v>
      </c>
    </row>
    <row r="6" spans="1:5">
      <c r="A6" s="4" t="s">
        <v>230</v>
      </c>
      <c r="C6" s="5" t="n">
        <v>394564</v>
      </c>
      <c r="D6" s="5" t="n">
        <v>394365</v>
      </c>
      <c r="E6" s="5" t="n">
        <v>393806</v>
      </c>
    </row>
    <row r="7" spans="1:5">
      <c r="A7" s="4" t="s">
        <v>232</v>
      </c>
    </row>
    <row r="8" spans="1:5">
      <c r="A8" s="3" t="s">
        <v>229</v>
      </c>
    </row>
    <row r="9" spans="1:5">
      <c r="A9" s="4" t="s">
        <v>233</v>
      </c>
      <c r="B9" s="7" t="n">
        <v>400000</v>
      </c>
    </row>
    <row r="10" spans="1:5">
      <c r="A10" s="4" t="s">
        <v>234</v>
      </c>
      <c r="B10" s="4" t="s">
        <v>235</v>
      </c>
    </row>
    <row r="11" spans="1:5">
      <c r="A11" s="4" t="s">
        <v>236</v>
      </c>
      <c r="B11" s="4" t="s">
        <v>237</v>
      </c>
    </row>
    <row r="12" spans="1:5">
      <c r="A12" s="4" t="s">
        <v>238</v>
      </c>
      <c r="C12" s="5" t="n">
        <v>421400</v>
      </c>
      <c r="D12" s="5" t="n">
        <v>430300</v>
      </c>
      <c r="E12" s="5" t="n">
        <v>404000</v>
      </c>
    </row>
    <row r="13" spans="1:5">
      <c r="A13" s="4" t="s">
        <v>230</v>
      </c>
      <c r="C13" s="7" t="n">
        <v>394600</v>
      </c>
      <c r="D13" s="7" t="n">
        <v>394400</v>
      </c>
      <c r="E13" s="7" t="n">
        <v>393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0</v>
      </c>
      <c r="C1" s="2" t="s">
        <v>2</v>
      </c>
    </row>
    <row r="2" spans="1:3">
      <c r="A2" s="3" t="s">
        <v>241</v>
      </c>
    </row>
    <row r="3" spans="1:3">
      <c r="A3" s="4" t="s">
        <v>242</v>
      </c>
      <c r="B3" s="7" t="n">
        <v>60</v>
      </c>
    </row>
    <row r="4" spans="1:3">
      <c r="A4" s="4" t="s">
        <v>243</v>
      </c>
      <c r="B4" s="7" t="n">
        <v>6</v>
      </c>
    </row>
    <row r="5" spans="1:3">
      <c r="A5" s="4" t="s">
        <v>244</v>
      </c>
      <c r="C5" s="10" t="n">
        <v>4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8</v>
      </c>
      <c r="D1" s="2" t="s">
        <v>29</v>
      </c>
    </row>
    <row r="2" spans="1:4">
      <c r="A2" s="3" t="s">
        <v>140</v>
      </c>
    </row>
    <row r="3" spans="1:4">
      <c r="A3" s="4" t="s">
        <v>246</v>
      </c>
      <c r="B3" s="7" t="n">
        <v>125324</v>
      </c>
      <c r="C3" s="7" t="n">
        <v>120786</v>
      </c>
      <c r="D3" s="7" t="n">
        <v>118827</v>
      </c>
    </row>
    <row r="4" spans="1:4">
      <c r="A4" s="4" t="s">
        <v>247</v>
      </c>
      <c r="B4" s="5" t="n">
        <v>21024</v>
      </c>
      <c r="C4" s="5" t="n">
        <v>17378</v>
      </c>
      <c r="D4" s="5" t="n">
        <v>15086</v>
      </c>
    </row>
    <row r="5" spans="1:4">
      <c r="A5" s="4" t="s">
        <v>248</v>
      </c>
      <c r="B5" s="5" t="n">
        <v>273730</v>
      </c>
      <c r="C5" s="5" t="n">
        <v>217788</v>
      </c>
      <c r="D5" s="5" t="n">
        <v>271134</v>
      </c>
    </row>
    <row r="6" spans="1:4">
      <c r="A6" s="4" t="s">
        <v>249</v>
      </c>
      <c r="B6" s="5" t="n">
        <v>10093</v>
      </c>
      <c r="C6" s="5" t="n">
        <v>6052</v>
      </c>
      <c r="D6" s="5" t="n">
        <v>11411</v>
      </c>
    </row>
    <row r="7" spans="1:4">
      <c r="A7" s="4" t="s">
        <v>250</v>
      </c>
      <c r="B7" s="7" t="n">
        <v>430171</v>
      </c>
      <c r="C7" s="7" t="n">
        <v>362004</v>
      </c>
      <c r="D7" s="7" t="n">
        <v>4164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8</v>
      </c>
      <c r="D1" s="2" t="s">
        <v>29</v>
      </c>
    </row>
    <row r="2" spans="1:4">
      <c r="A2" s="3" t="s">
        <v>252</v>
      </c>
    </row>
    <row r="3" spans="1:4">
      <c r="A3" s="4" t="s">
        <v>253</v>
      </c>
      <c r="B3" s="7" t="n">
        <v>170500</v>
      </c>
      <c r="C3" s="7" t="n">
        <v>172100</v>
      </c>
      <c r="D3" s="7" t="n">
        <v>144100</v>
      </c>
    </row>
    <row r="4" spans="1:4">
      <c r="A4" s="4" t="s">
        <v>254</v>
      </c>
      <c r="B4" s="5" t="n">
        <v>-50400</v>
      </c>
      <c r="C4" s="5" t="n">
        <v>-49000</v>
      </c>
      <c r="D4" s="5" t="n">
        <v>-44100</v>
      </c>
    </row>
    <row r="5" spans="1:4">
      <c r="A5" s="4" t="s">
        <v>255</v>
      </c>
      <c r="B5" s="5" t="n">
        <v>-27200</v>
      </c>
      <c r="C5" s="5" t="n">
        <v>-27200</v>
      </c>
      <c r="D5" s="5" t="n">
        <v>-25400</v>
      </c>
    </row>
    <row r="6" spans="1:4">
      <c r="A6" s="4" t="s">
        <v>256</v>
      </c>
      <c r="B6" s="5" t="n">
        <v>92851</v>
      </c>
      <c r="C6" s="5" t="n">
        <v>95865</v>
      </c>
      <c r="D6" s="5" t="n">
        <v>74552</v>
      </c>
    </row>
    <row r="7" spans="1:4">
      <c r="A7" s="4" t="s">
        <v>257</v>
      </c>
    </row>
    <row r="8" spans="1:4">
      <c r="A8" s="3" t="s">
        <v>252</v>
      </c>
    </row>
    <row r="9" spans="1:4">
      <c r="A9" s="4" t="s">
        <v>253</v>
      </c>
      <c r="B9" s="5" t="n">
        <v>77700</v>
      </c>
      <c r="C9" s="5" t="n">
        <v>77900</v>
      </c>
      <c r="D9" s="5" t="n">
        <v>73700</v>
      </c>
    </row>
    <row r="10" spans="1:4">
      <c r="A10" s="4" t="s">
        <v>254</v>
      </c>
      <c r="B10" s="5" t="n">
        <v>-11500</v>
      </c>
      <c r="C10" s="5" t="n">
        <v>-11300</v>
      </c>
      <c r="D10" s="5" t="n">
        <v>-10700</v>
      </c>
    </row>
    <row r="11" spans="1:4">
      <c r="A11" s="4" t="s">
        <v>255</v>
      </c>
      <c r="B11" s="5" t="n">
        <v>-26000</v>
      </c>
      <c r="C11" s="5" t="n">
        <v>-26000</v>
      </c>
      <c r="D11" s="5" t="n">
        <v>-24200</v>
      </c>
    </row>
    <row r="12" spans="1:4">
      <c r="A12" s="4" t="s">
        <v>256</v>
      </c>
      <c r="B12" s="5" t="n">
        <v>40200</v>
      </c>
      <c r="C12" s="5" t="n">
        <v>40600</v>
      </c>
      <c r="D12" s="5" t="n">
        <v>38800</v>
      </c>
    </row>
    <row r="13" spans="1:4">
      <c r="A13" s="4" t="s">
        <v>258</v>
      </c>
    </row>
    <row r="14" spans="1:4">
      <c r="A14" s="3" t="s">
        <v>252</v>
      </c>
    </row>
    <row r="15" spans="1:4">
      <c r="A15" s="4" t="s">
        <v>253</v>
      </c>
      <c r="B15" s="5" t="n">
        <v>28500</v>
      </c>
      <c r="C15" s="5" t="n">
        <v>28600</v>
      </c>
      <c r="D15" s="5" t="n">
        <v>27100</v>
      </c>
    </row>
    <row r="16" spans="1:4">
      <c r="A16" s="4" t="s">
        <v>254</v>
      </c>
      <c r="B16" s="5" t="n">
        <v>-11900</v>
      </c>
      <c r="C16" s="5" t="n">
        <v>-11600</v>
      </c>
      <c r="D16" s="5" t="n">
        <v>-10600</v>
      </c>
    </row>
    <row r="17" spans="1:4">
      <c r="A17" s="4" t="s">
        <v>255</v>
      </c>
      <c r="B17" s="5" t="n">
        <v>-1200</v>
      </c>
      <c r="C17" s="5" t="n">
        <v>-1200</v>
      </c>
      <c r="D17" s="5" t="n">
        <v>-1200</v>
      </c>
    </row>
    <row r="18" spans="1:4">
      <c r="A18" s="4" t="s">
        <v>256</v>
      </c>
      <c r="B18" s="5" t="n">
        <v>15400</v>
      </c>
      <c r="C18" s="5" t="n">
        <v>15800</v>
      </c>
      <c r="D18" s="5" t="n">
        <v>15300</v>
      </c>
    </row>
    <row r="19" spans="1:4">
      <c r="A19" s="4" t="s">
        <v>259</v>
      </c>
    </row>
    <row r="20" spans="1:4">
      <c r="A20" s="3" t="s">
        <v>252</v>
      </c>
    </row>
    <row r="21" spans="1:4">
      <c r="A21" s="4" t="s">
        <v>253</v>
      </c>
      <c r="B21" s="5" t="n">
        <v>14900</v>
      </c>
      <c r="C21" s="5" t="n">
        <v>14900</v>
      </c>
      <c r="D21" s="5" t="n">
        <v>14100</v>
      </c>
    </row>
    <row r="22" spans="1:4">
      <c r="A22" s="4" t="s">
        <v>254</v>
      </c>
      <c r="B22" s="5" t="n">
        <v>-11500</v>
      </c>
      <c r="C22" s="5" t="n">
        <v>-11300</v>
      </c>
      <c r="D22" s="5" t="n">
        <v>-10700</v>
      </c>
    </row>
    <row r="23" spans="1:4">
      <c r="A23" s="4" t="s">
        <v>255</v>
      </c>
      <c r="B23" s="5" t="n">
        <v>0</v>
      </c>
      <c r="C23" s="5" t="n">
        <v>0</v>
      </c>
      <c r="D23" s="5" t="n">
        <v>0</v>
      </c>
    </row>
    <row r="24" spans="1:4">
      <c r="A24" s="4" t="s">
        <v>256</v>
      </c>
      <c r="B24" s="5" t="n">
        <v>3400</v>
      </c>
      <c r="C24" s="5" t="n">
        <v>3600</v>
      </c>
      <c r="D24" s="5" t="n">
        <v>3400</v>
      </c>
    </row>
    <row r="25" spans="1:4">
      <c r="A25" s="4" t="s">
        <v>260</v>
      </c>
    </row>
    <row r="26" spans="1:4">
      <c r="A26" s="3" t="s">
        <v>252</v>
      </c>
    </row>
    <row r="27" spans="1:4">
      <c r="A27" s="4" t="s">
        <v>253</v>
      </c>
      <c r="B27" s="5" t="n">
        <v>64300</v>
      </c>
      <c r="C27" s="5" t="n">
        <v>65600</v>
      </c>
      <c r="D27" s="5" t="n">
        <v>43300</v>
      </c>
    </row>
    <row r="28" spans="1:4">
      <c r="A28" s="4" t="s">
        <v>254</v>
      </c>
      <c r="B28" s="5" t="n">
        <v>-27000</v>
      </c>
      <c r="C28" s="5" t="n">
        <v>-26100</v>
      </c>
      <c r="D28" s="5" t="n">
        <v>-22800</v>
      </c>
    </row>
    <row r="29" spans="1:4">
      <c r="A29" s="4" t="s">
        <v>255</v>
      </c>
      <c r="B29" s="5" t="n">
        <v>0</v>
      </c>
      <c r="C29" s="5" t="n">
        <v>0</v>
      </c>
      <c r="D29" s="5" t="n">
        <v>0</v>
      </c>
    </row>
    <row r="30" spans="1:4">
      <c r="A30" s="4" t="s">
        <v>256</v>
      </c>
      <c r="B30" s="5" t="n">
        <v>37300</v>
      </c>
      <c r="C30" s="5" t="n">
        <v>39500</v>
      </c>
      <c r="D30" s="5" t="n">
        <v>20500</v>
      </c>
    </row>
    <row r="31" spans="1:4">
      <c r="A31" s="4" t="s">
        <v>261</v>
      </c>
    </row>
    <row r="32" spans="1:4">
      <c r="A32" s="3" t="s">
        <v>252</v>
      </c>
    </row>
    <row r="33" spans="1:4">
      <c r="A33" s="4" t="s">
        <v>253</v>
      </c>
      <c r="B33" s="5" t="n">
        <v>20800</v>
      </c>
      <c r="C33" s="5" t="n">
        <v>20800</v>
      </c>
      <c r="D33" s="5" t="n">
        <v>19300</v>
      </c>
    </row>
    <row r="34" spans="1:4">
      <c r="A34" s="4" t="s">
        <v>254</v>
      </c>
      <c r="B34" s="5" t="n">
        <v>-11900</v>
      </c>
      <c r="C34" s="5" t="n">
        <v>-11600</v>
      </c>
      <c r="D34" s="5" t="n">
        <v>-10600</v>
      </c>
    </row>
    <row r="35" spans="1:4">
      <c r="A35" s="4" t="s">
        <v>255</v>
      </c>
      <c r="B35" s="5" t="n">
        <v>0</v>
      </c>
      <c r="C35" s="5" t="n">
        <v>0</v>
      </c>
      <c r="D35" s="5" t="n">
        <v>0</v>
      </c>
    </row>
    <row r="36" spans="1:4">
      <c r="A36" s="4" t="s">
        <v>256</v>
      </c>
      <c r="B36" s="5" t="n">
        <v>8900</v>
      </c>
      <c r="C36" s="5" t="n">
        <v>9200</v>
      </c>
      <c r="D36" s="5" t="n">
        <v>8700</v>
      </c>
    </row>
    <row r="37" spans="1:4">
      <c r="A37" s="4" t="s">
        <v>262</v>
      </c>
    </row>
    <row r="38" spans="1:4">
      <c r="A38" s="3" t="s">
        <v>252</v>
      </c>
    </row>
    <row r="39" spans="1:4">
      <c r="A39" s="4" t="s">
        <v>253</v>
      </c>
      <c r="B39" s="5" t="n">
        <v>62800</v>
      </c>
      <c r="C39" s="5" t="n">
        <v>63000</v>
      </c>
      <c r="D39" s="5" t="n">
        <v>59600</v>
      </c>
    </row>
    <row r="40" spans="1:4">
      <c r="A40" s="4" t="s">
        <v>254</v>
      </c>
      <c r="B40" s="5" t="n">
        <v>0</v>
      </c>
      <c r="C40" s="5" t="n">
        <v>0</v>
      </c>
      <c r="D40" s="5" t="n">
        <v>0</v>
      </c>
    </row>
    <row r="41" spans="1:4">
      <c r="A41" s="4" t="s">
        <v>255</v>
      </c>
      <c r="B41" s="5" t="n">
        <v>-26000</v>
      </c>
      <c r="C41" s="5" t="n">
        <v>-26000</v>
      </c>
      <c r="D41" s="5" t="n">
        <v>-24200</v>
      </c>
    </row>
    <row r="42" spans="1:4">
      <c r="A42" s="4" t="s">
        <v>256</v>
      </c>
      <c r="B42" s="5" t="n">
        <v>36800</v>
      </c>
      <c r="C42" s="5" t="n">
        <v>37000</v>
      </c>
      <c r="D42" s="5" t="n">
        <v>35400</v>
      </c>
    </row>
    <row r="43" spans="1:4">
      <c r="A43" s="4" t="s">
        <v>263</v>
      </c>
    </row>
    <row r="44" spans="1:4">
      <c r="A44" s="3" t="s">
        <v>252</v>
      </c>
    </row>
    <row r="45" spans="1:4">
      <c r="A45" s="4" t="s">
        <v>253</v>
      </c>
      <c r="B45" s="5" t="n">
        <v>7700</v>
      </c>
      <c r="C45" s="5" t="n">
        <v>7800</v>
      </c>
      <c r="D45" s="5" t="n">
        <v>7800</v>
      </c>
    </row>
    <row r="46" spans="1:4">
      <c r="A46" s="4" t="s">
        <v>254</v>
      </c>
      <c r="B46" s="5" t="n">
        <v>0</v>
      </c>
      <c r="C46" s="5" t="n">
        <v>0</v>
      </c>
      <c r="D46" s="5" t="n">
        <v>0</v>
      </c>
    </row>
    <row r="47" spans="1:4">
      <c r="A47" s="4" t="s">
        <v>255</v>
      </c>
      <c r="B47" s="5" t="n">
        <v>-1200</v>
      </c>
      <c r="C47" s="5" t="n">
        <v>-1200</v>
      </c>
      <c r="D47" s="5" t="n">
        <v>-1200</v>
      </c>
    </row>
    <row r="48" spans="1:4">
      <c r="A48" s="4" t="s">
        <v>256</v>
      </c>
      <c r="B48" s="7" t="n">
        <v>6500</v>
      </c>
      <c r="C48" s="7" t="n">
        <v>6600</v>
      </c>
      <c r="D48" s="7" t="n">
        <v>6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4</v>
      </c>
      <c r="B1" s="2" t="s">
        <v>1</v>
      </c>
      <c r="D1" s="2" t="s">
        <v>265</v>
      </c>
    </row>
    <row r="2" spans="1:4">
      <c r="B2" s="2" t="s">
        <v>2</v>
      </c>
      <c r="C2" s="2" t="s">
        <v>29</v>
      </c>
      <c r="D2" s="2" t="s">
        <v>28</v>
      </c>
    </row>
    <row r="3" spans="1:4">
      <c r="A3" s="3" t="s">
        <v>266</v>
      </c>
    </row>
    <row r="4" spans="1:4">
      <c r="A4" s="4" t="s">
        <v>267</v>
      </c>
      <c r="D4" s="10" t="n">
        <v>1.8</v>
      </c>
    </row>
    <row r="5" spans="1:4">
      <c r="A5" s="4" t="s">
        <v>268</v>
      </c>
      <c r="B5" s="10" t="n">
        <v>1.4</v>
      </c>
      <c r="C5" s="7" t="n">
        <v>1</v>
      </c>
    </row>
    <row r="6" spans="1:4">
      <c r="A6" s="4" t="s">
        <v>269</v>
      </c>
      <c r="B6" s="5" t="n">
        <v>5</v>
      </c>
    </row>
    <row r="7" spans="1:4">
      <c r="A7" s="4" t="s">
        <v>270</v>
      </c>
      <c r="B7" s="5" t="n">
        <v>5</v>
      </c>
    </row>
    <row r="8" spans="1:4">
      <c r="A8" s="4" t="s">
        <v>271</v>
      </c>
      <c r="B8" s="5" t="n">
        <v>5</v>
      </c>
    </row>
    <row r="9" spans="1:4">
      <c r="A9" s="4" t="s">
        <v>272</v>
      </c>
      <c r="B9" s="5" t="n">
        <v>5</v>
      </c>
    </row>
    <row r="10" spans="1:4">
      <c r="A10" s="4" t="s">
        <v>273</v>
      </c>
      <c r="B10" s="7" t="n">
        <v>5</v>
      </c>
    </row>
    <row r="11" spans="1:4">
      <c r="A11" s="4" t="s">
        <v>274</v>
      </c>
    </row>
    <row r="12" spans="1:4">
      <c r="A12" s="3" t="s">
        <v>266</v>
      </c>
    </row>
    <row r="13" spans="1:4">
      <c r="A13" s="4" t="s">
        <v>275</v>
      </c>
      <c r="B13" s="4" t="s">
        <v>276</v>
      </c>
    </row>
    <row r="14" spans="1:4">
      <c r="A14" s="4" t="s">
        <v>277</v>
      </c>
    </row>
    <row r="15" spans="1:4">
      <c r="A15" s="3" t="s">
        <v>266</v>
      </c>
    </row>
    <row r="16" spans="1:4">
      <c r="A16" s="4" t="s">
        <v>275</v>
      </c>
      <c r="B16" s="4" t="s">
        <v>278</v>
      </c>
    </row>
    <row r="17" spans="1:4">
      <c r="A17" s="4" t="s">
        <v>257</v>
      </c>
    </row>
    <row r="18" spans="1:4">
      <c r="A18" s="3" t="s">
        <v>266</v>
      </c>
    </row>
    <row r="19" spans="1:4">
      <c r="A19" s="4" t="s">
        <v>275</v>
      </c>
      <c r="B19" s="4" t="s">
        <v>279</v>
      </c>
    </row>
    <row r="20" spans="1:4">
      <c r="A20" s="4" t="s">
        <v>280</v>
      </c>
    </row>
    <row r="21" spans="1:4">
      <c r="A21" s="3" t="s">
        <v>266</v>
      </c>
    </row>
    <row r="22" spans="1:4">
      <c r="A22" s="4" t="s">
        <v>275</v>
      </c>
      <c r="B22" s="4" t="s">
        <v>281</v>
      </c>
    </row>
    <row r="23" spans="1:4">
      <c r="A23" s="4" t="s">
        <v>258</v>
      </c>
    </row>
    <row r="24" spans="1:4">
      <c r="A24" s="3" t="s">
        <v>266</v>
      </c>
    </row>
    <row r="25" spans="1:4">
      <c r="A25" s="4" t="s">
        <v>275</v>
      </c>
      <c r="B25" s="4" t="s">
        <v>2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28</v>
      </c>
      <c r="D1" s="2" t="s">
        <v>29</v>
      </c>
      <c r="E1" s="2" t="s">
        <v>228</v>
      </c>
    </row>
    <row r="2" spans="1:5">
      <c r="A2" s="3" t="s">
        <v>284</v>
      </c>
    </row>
    <row r="3" spans="1:5">
      <c r="A3" s="4" t="s">
        <v>41</v>
      </c>
      <c r="B3" s="7" t="n">
        <v>395408000</v>
      </c>
      <c r="C3" s="7" t="n">
        <v>395269000</v>
      </c>
      <c r="D3" s="7" t="n">
        <v>436185000</v>
      </c>
    </row>
    <row r="4" spans="1:5">
      <c r="A4" s="4" t="s">
        <v>285</v>
      </c>
      <c r="B4" s="5" t="n">
        <v>-397000</v>
      </c>
      <c r="C4" s="5" t="n">
        <v>-463000</v>
      </c>
      <c r="D4" s="5" t="n">
        <v>-292000</v>
      </c>
    </row>
    <row r="5" spans="1:5">
      <c r="A5" s="4" t="s">
        <v>286</v>
      </c>
      <c r="B5" s="5" t="n">
        <v>395011000</v>
      </c>
      <c r="C5" s="5" t="n">
        <v>394806000</v>
      </c>
      <c r="D5" s="5" t="n">
        <v>435893000</v>
      </c>
    </row>
    <row r="6" spans="1:5">
      <c r="A6" s="4" t="s">
        <v>231</v>
      </c>
    </row>
    <row r="7" spans="1:5">
      <c r="A7" s="3" t="s">
        <v>284</v>
      </c>
    </row>
    <row r="8" spans="1:5">
      <c r="A8" s="4" t="s">
        <v>287</v>
      </c>
      <c r="B8" s="5" t="n">
        <v>-5436000</v>
      </c>
      <c r="C8" s="5" t="n">
        <v>-5635000</v>
      </c>
      <c r="D8" s="5" t="n">
        <v>-6194000</v>
      </c>
    </row>
    <row r="9" spans="1:5">
      <c r="A9" s="4" t="s">
        <v>41</v>
      </c>
      <c r="B9" s="5" t="n">
        <v>394564000</v>
      </c>
      <c r="C9" s="5" t="n">
        <v>394365000</v>
      </c>
      <c r="D9" s="5" t="n">
        <v>393806000</v>
      </c>
    </row>
    <row r="10" spans="1:5">
      <c r="A10" s="4" t="s">
        <v>288</v>
      </c>
    </row>
    <row r="11" spans="1:5">
      <c r="A11" s="3" t="s">
        <v>284</v>
      </c>
    </row>
    <row r="12" spans="1:5">
      <c r="A12" s="4" t="s">
        <v>289</v>
      </c>
      <c r="B12" s="5" t="n">
        <v>400000000</v>
      </c>
      <c r="C12" s="5" t="n">
        <v>400000000</v>
      </c>
      <c r="D12" s="5" t="n">
        <v>400000000</v>
      </c>
      <c r="E12" s="7" t="n">
        <v>400000000</v>
      </c>
    </row>
    <row r="13" spans="1:5">
      <c r="A13" s="4" t="s">
        <v>290</v>
      </c>
    </row>
    <row r="14" spans="1:5">
      <c r="A14" s="3" t="s">
        <v>284</v>
      </c>
    </row>
    <row r="15" spans="1:5">
      <c r="A15" s="4" t="s">
        <v>41</v>
      </c>
      <c r="B15" s="5" t="n">
        <v>0</v>
      </c>
      <c r="C15" s="5" t="n">
        <v>0</v>
      </c>
      <c r="D15" s="5" t="n">
        <v>42000000</v>
      </c>
    </row>
    <row r="16" spans="1:5">
      <c r="A16" s="4" t="s">
        <v>291</v>
      </c>
    </row>
    <row r="17" spans="1:5">
      <c r="A17" s="3" t="s">
        <v>284</v>
      </c>
    </row>
    <row r="18" spans="1:5">
      <c r="A18" s="4" t="s">
        <v>41</v>
      </c>
      <c r="B18" s="5" t="n">
        <v>0</v>
      </c>
      <c r="C18" s="5" t="n">
        <v>0</v>
      </c>
      <c r="D18" s="5" t="n">
        <v>0</v>
      </c>
    </row>
    <row r="19" spans="1:5">
      <c r="A19" s="4" t="s">
        <v>292</v>
      </c>
    </row>
    <row r="20" spans="1:5">
      <c r="A20" s="3" t="s">
        <v>284</v>
      </c>
    </row>
    <row r="21" spans="1:5">
      <c r="A21" s="4" t="s">
        <v>41</v>
      </c>
      <c r="B21" s="7" t="n">
        <v>844000</v>
      </c>
      <c r="C21" s="7" t="n">
        <v>904000</v>
      </c>
      <c r="D21" s="7" t="n">
        <v>37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228</v>
      </c>
    </row>
    <row r="3" spans="1:3">
      <c r="A3" s="4" t="s">
        <v>294</v>
      </c>
    </row>
    <row r="4" spans="1:3">
      <c r="A4" s="3" t="s">
        <v>295</v>
      </c>
    </row>
    <row r="5" spans="1:3">
      <c r="A5" s="4" t="s">
        <v>236</v>
      </c>
      <c r="B5" s="4" t="s">
        <v>296</v>
      </c>
    </row>
    <row r="6" spans="1:3">
      <c r="A6" s="4" t="s">
        <v>297</v>
      </c>
    </row>
    <row r="7" spans="1:3">
      <c r="A7" s="3" t="s">
        <v>295</v>
      </c>
    </row>
    <row r="8" spans="1:3">
      <c r="A8" s="4" t="s">
        <v>236</v>
      </c>
      <c r="B8" s="4" t="s">
        <v>298</v>
      </c>
    </row>
    <row r="9" spans="1:3">
      <c r="A9" s="4" t="s">
        <v>299</v>
      </c>
    </row>
    <row r="10" spans="1:3">
      <c r="A10" s="3" t="s">
        <v>295</v>
      </c>
    </row>
    <row r="11" spans="1:3">
      <c r="A11" s="4" t="s">
        <v>300</v>
      </c>
      <c r="B11" s="4" t="s">
        <v>301</v>
      </c>
    </row>
    <row r="12" spans="1:3">
      <c r="A12" s="4" t="s">
        <v>302</v>
      </c>
    </row>
    <row r="13" spans="1:3">
      <c r="A13" s="3" t="s">
        <v>295</v>
      </c>
    </row>
    <row r="14" spans="1:3">
      <c r="A14" s="4" t="s">
        <v>300</v>
      </c>
      <c r="B14" s="4" t="s">
        <v>303</v>
      </c>
    </row>
    <row r="15" spans="1:3">
      <c r="A15" s="4" t="s">
        <v>304</v>
      </c>
    </row>
    <row r="16" spans="1:3">
      <c r="A16" s="3" t="s">
        <v>295</v>
      </c>
    </row>
    <row r="17" spans="1:3">
      <c r="A17" s="4" t="s">
        <v>300</v>
      </c>
      <c r="B17" s="4" t="s">
        <v>301</v>
      </c>
    </row>
    <row r="18" spans="1:3">
      <c r="A18" s="4" t="s">
        <v>305</v>
      </c>
    </row>
    <row r="19" spans="1:3">
      <c r="A19" s="3" t="s">
        <v>295</v>
      </c>
    </row>
    <row r="20" spans="1:3">
      <c r="A20" s="4" t="s">
        <v>300</v>
      </c>
      <c r="B20" s="4" t="s">
        <v>301</v>
      </c>
    </row>
    <row r="21" spans="1:3">
      <c r="A21" s="4" t="s">
        <v>306</v>
      </c>
    </row>
    <row r="22" spans="1:3">
      <c r="A22" s="3" t="s">
        <v>295</v>
      </c>
    </row>
    <row r="23" spans="1:3">
      <c r="A23" s="4" t="s">
        <v>300</v>
      </c>
      <c r="B23" s="4" t="s">
        <v>303</v>
      </c>
    </row>
    <row r="24" spans="1:3">
      <c r="A24" s="4" t="s">
        <v>307</v>
      </c>
    </row>
    <row r="25" spans="1:3">
      <c r="A25" s="3" t="s">
        <v>295</v>
      </c>
    </row>
    <row r="26" spans="1:3">
      <c r="A26" s="4" t="s">
        <v>300</v>
      </c>
      <c r="B26" s="4" t="s">
        <v>303</v>
      </c>
    </row>
    <row r="27" spans="1:3">
      <c r="A27" s="4" t="s">
        <v>308</v>
      </c>
    </row>
    <row r="28" spans="1:3">
      <c r="A28" s="3" t="s">
        <v>295</v>
      </c>
    </row>
    <row r="29" spans="1:3">
      <c r="A29" s="4" t="s">
        <v>300</v>
      </c>
      <c r="B29" s="4" t="s">
        <v>309</v>
      </c>
    </row>
    <row r="30" spans="1:3">
      <c r="A30" s="4" t="s">
        <v>310</v>
      </c>
    </row>
    <row r="31" spans="1:3">
      <c r="A31" s="3" t="s">
        <v>295</v>
      </c>
    </row>
    <row r="32" spans="1:3">
      <c r="A32" s="4" t="s">
        <v>300</v>
      </c>
      <c r="B32" s="4" t="s">
        <v>311</v>
      </c>
    </row>
    <row r="33" spans="1:3">
      <c r="A33" s="4" t="s">
        <v>312</v>
      </c>
    </row>
    <row r="34" spans="1:3">
      <c r="A34" s="3" t="s">
        <v>295</v>
      </c>
    </row>
    <row r="35" spans="1:3">
      <c r="A35" s="4" t="s">
        <v>300</v>
      </c>
      <c r="B35" s="4" t="s">
        <v>313</v>
      </c>
    </row>
    <row r="36" spans="1:3">
      <c r="A36" s="4" t="s">
        <v>314</v>
      </c>
    </row>
    <row r="37" spans="1:3">
      <c r="A37" s="3" t="s">
        <v>295</v>
      </c>
    </row>
    <row r="38" spans="1:3">
      <c r="A38" s="4" t="s">
        <v>300</v>
      </c>
      <c r="B38" s="4" t="s">
        <v>315</v>
      </c>
    </row>
    <row r="39" spans="1:3">
      <c r="A39" s="4" t="s">
        <v>316</v>
      </c>
    </row>
    <row r="40" spans="1:3">
      <c r="A40" s="3" t="s">
        <v>295</v>
      </c>
    </row>
    <row r="41" spans="1:3">
      <c r="A41" s="4" t="s">
        <v>234</v>
      </c>
      <c r="B41" s="4" t="s">
        <v>235</v>
      </c>
      <c r="C41" s="4" t="s">
        <v>235</v>
      </c>
    </row>
    <row r="42" spans="1:3">
      <c r="A42" s="4" t="s">
        <v>236</v>
      </c>
      <c r="B42"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318</v>
      </c>
      <c r="B1" s="2" t="s">
        <v>319</v>
      </c>
      <c r="C1" s="2" t="s">
        <v>320</v>
      </c>
      <c r="D1" s="2" t="s">
        <v>321</v>
      </c>
      <c r="E1" s="2" t="s">
        <v>322</v>
      </c>
      <c r="F1" s="2" t="s">
        <v>320</v>
      </c>
      <c r="G1" s="2" t="s">
        <v>323</v>
      </c>
    </row>
    <row r="2" spans="1:7">
      <c r="A2" s="3" t="s">
        <v>295</v>
      </c>
    </row>
    <row r="3" spans="1:7">
      <c r="A3" s="4" t="s">
        <v>68</v>
      </c>
      <c r="E3" s="7" t="n">
        <v>6873000</v>
      </c>
      <c r="F3" s="7" t="n">
        <v>22145000</v>
      </c>
    </row>
    <row r="4" spans="1:7">
      <c r="A4" s="4" t="s">
        <v>324</v>
      </c>
      <c r="E4" s="5" t="n">
        <v>0</v>
      </c>
      <c r="F4" s="5" t="n">
        <v>3337000</v>
      </c>
    </row>
    <row r="5" spans="1:7">
      <c r="A5" s="4" t="s">
        <v>325</v>
      </c>
    </row>
    <row r="6" spans="1:7">
      <c r="A6" s="3" t="s">
        <v>295</v>
      </c>
    </row>
    <row r="7" spans="1:7">
      <c r="A7" s="4" t="s">
        <v>326</v>
      </c>
      <c r="E7" s="7" t="n">
        <v>2600000</v>
      </c>
    </row>
    <row r="8" spans="1:7">
      <c r="A8" s="4" t="s">
        <v>291</v>
      </c>
    </row>
    <row r="9" spans="1:7">
      <c r="A9" s="3" t="s">
        <v>295</v>
      </c>
    </row>
    <row r="10" spans="1:7">
      <c r="A10" s="4" t="s">
        <v>327</v>
      </c>
      <c r="E10" s="4" t="s">
        <v>298</v>
      </c>
    </row>
    <row r="11" spans="1:7">
      <c r="A11" s="4" t="s">
        <v>328</v>
      </c>
      <c r="E11" s="4" t="s">
        <v>329</v>
      </c>
    </row>
    <row r="12" spans="1:7">
      <c r="A12" s="4" t="s">
        <v>330</v>
      </c>
      <c r="E12" s="4" t="s">
        <v>331</v>
      </c>
    </row>
    <row r="13" spans="1:7">
      <c r="A13" s="4" t="s">
        <v>332</v>
      </c>
      <c r="E13" s="4" t="s">
        <v>333</v>
      </c>
    </row>
    <row r="14" spans="1:7">
      <c r="A14" s="4" t="s">
        <v>334</v>
      </c>
      <c r="E14" s="4" t="s">
        <v>335</v>
      </c>
    </row>
    <row r="15" spans="1:7">
      <c r="A15" s="4" t="s">
        <v>336</v>
      </c>
    </row>
    <row r="16" spans="1:7">
      <c r="A16" s="3" t="s">
        <v>295</v>
      </c>
    </row>
    <row r="17" spans="1:7">
      <c r="A17" s="4" t="s">
        <v>300</v>
      </c>
      <c r="E17" s="4" t="s">
        <v>303</v>
      </c>
    </row>
    <row r="18" spans="1:7">
      <c r="A18" s="4" t="s">
        <v>337</v>
      </c>
      <c r="E18" s="4" t="s">
        <v>338</v>
      </c>
    </row>
    <row r="19" spans="1:7">
      <c r="A19" s="4" t="s">
        <v>339</v>
      </c>
    </row>
    <row r="20" spans="1:7">
      <c r="A20" s="3" t="s">
        <v>295</v>
      </c>
    </row>
    <row r="21" spans="1:7">
      <c r="A21" s="4" t="s">
        <v>300</v>
      </c>
      <c r="E21" s="4" t="s">
        <v>301</v>
      </c>
    </row>
    <row r="22" spans="1:7">
      <c r="A22" s="4" t="s">
        <v>337</v>
      </c>
      <c r="E22" s="4" t="s">
        <v>340</v>
      </c>
    </row>
    <row r="23" spans="1:7">
      <c r="A23" s="4" t="s">
        <v>341</v>
      </c>
    </row>
    <row r="24" spans="1:7">
      <c r="A24" s="3" t="s">
        <v>295</v>
      </c>
    </row>
    <row r="25" spans="1:7">
      <c r="A25" s="4" t="s">
        <v>300</v>
      </c>
      <c r="E25" s="4" t="s">
        <v>303</v>
      </c>
    </row>
    <row r="26" spans="1:7">
      <c r="A26" s="4" t="s">
        <v>342</v>
      </c>
    </row>
    <row r="27" spans="1:7">
      <c r="A27" s="3" t="s">
        <v>295</v>
      </c>
    </row>
    <row r="28" spans="1:7">
      <c r="A28" s="4" t="s">
        <v>300</v>
      </c>
      <c r="E28" s="4" t="s">
        <v>301</v>
      </c>
    </row>
    <row r="29" spans="1:7">
      <c r="A29" s="4" t="s">
        <v>343</v>
      </c>
    </row>
    <row r="30" spans="1:7">
      <c r="A30" s="3" t="s">
        <v>295</v>
      </c>
    </row>
    <row r="31" spans="1:7">
      <c r="A31" s="4" t="s">
        <v>300</v>
      </c>
      <c r="E31" s="4" t="s">
        <v>315</v>
      </c>
    </row>
    <row r="32" spans="1:7">
      <c r="A32" s="4" t="s">
        <v>344</v>
      </c>
    </row>
    <row r="33" spans="1:7">
      <c r="A33" s="3" t="s">
        <v>295</v>
      </c>
    </row>
    <row r="34" spans="1:7">
      <c r="A34" s="4" t="s">
        <v>300</v>
      </c>
      <c r="E34" s="4" t="s">
        <v>311</v>
      </c>
    </row>
    <row r="35" spans="1:7">
      <c r="A35" s="4" t="s">
        <v>345</v>
      </c>
    </row>
    <row r="36" spans="1:7">
      <c r="A36" s="3" t="s">
        <v>295</v>
      </c>
    </row>
    <row r="37" spans="1:7">
      <c r="A37" s="4" t="s">
        <v>346</v>
      </c>
      <c r="E37" s="7" t="n">
        <v>1200000</v>
      </c>
    </row>
    <row r="38" spans="1:7">
      <c r="A38" s="4" t="s">
        <v>347</v>
      </c>
      <c r="B38" s="7" t="n">
        <v>400000000</v>
      </c>
    </row>
    <row r="39" spans="1:7">
      <c r="A39" s="4" t="s">
        <v>348</v>
      </c>
      <c r="B39" s="7" t="n">
        <v>200000000</v>
      </c>
    </row>
    <row r="40" spans="1:7">
      <c r="A40" s="4" t="s">
        <v>349</v>
      </c>
      <c r="E40" s="5" t="n">
        <v>0</v>
      </c>
    </row>
    <row r="41" spans="1:7">
      <c r="A41" s="4" t="s">
        <v>350</v>
      </c>
      <c r="E41" s="5" t="n">
        <v>329100000</v>
      </c>
    </row>
    <row r="42" spans="1:7">
      <c r="A42" s="4" t="s">
        <v>351</v>
      </c>
      <c r="B42" s="5" t="n">
        <v>1</v>
      </c>
    </row>
    <row r="43" spans="1:7">
      <c r="A43" s="4" t="s">
        <v>352</v>
      </c>
    </row>
    <row r="44" spans="1:7">
      <c r="A44" s="3" t="s">
        <v>295</v>
      </c>
    </row>
    <row r="45" spans="1:7">
      <c r="A45" s="4" t="s">
        <v>300</v>
      </c>
      <c r="B45" s="4" t="s">
        <v>311</v>
      </c>
    </row>
    <row r="46" spans="1:7">
      <c r="A46" s="4" t="s">
        <v>353</v>
      </c>
    </row>
    <row r="47" spans="1:7">
      <c r="A47" s="3" t="s">
        <v>295</v>
      </c>
    </row>
    <row r="48" spans="1:7">
      <c r="A48" s="4" t="s">
        <v>300</v>
      </c>
      <c r="B48" s="4" t="s">
        <v>354</v>
      </c>
    </row>
    <row r="49" spans="1:7">
      <c r="A49" s="4" t="s">
        <v>355</v>
      </c>
    </row>
    <row r="50" spans="1:7">
      <c r="A50" s="3" t="s">
        <v>295</v>
      </c>
    </row>
    <row r="51" spans="1:7">
      <c r="A51" s="4" t="s">
        <v>300</v>
      </c>
      <c r="B51" s="4" t="s">
        <v>303</v>
      </c>
    </row>
    <row r="52" spans="1:7">
      <c r="A52" s="4" t="s">
        <v>356</v>
      </c>
    </row>
    <row r="53" spans="1:7">
      <c r="A53" s="3" t="s">
        <v>295</v>
      </c>
    </row>
    <row r="54" spans="1:7">
      <c r="A54" s="4" t="s">
        <v>300</v>
      </c>
      <c r="B54" s="4" t="s">
        <v>301</v>
      </c>
    </row>
    <row r="55" spans="1:7">
      <c r="A55" s="4" t="s">
        <v>357</v>
      </c>
    </row>
    <row r="56" spans="1:7">
      <c r="A56" s="3" t="s">
        <v>295</v>
      </c>
    </row>
    <row r="57" spans="1:7">
      <c r="A57" s="4" t="s">
        <v>300</v>
      </c>
      <c r="B57" s="4" t="s">
        <v>315</v>
      </c>
    </row>
    <row r="58" spans="1:7">
      <c r="A58" s="4" t="s">
        <v>358</v>
      </c>
    </row>
    <row r="59" spans="1:7">
      <c r="A59" s="3" t="s">
        <v>295</v>
      </c>
    </row>
    <row r="60" spans="1:7">
      <c r="A60" s="4" t="s">
        <v>300</v>
      </c>
      <c r="B60" s="4" t="s">
        <v>311</v>
      </c>
    </row>
    <row r="61" spans="1:7">
      <c r="A61" s="4" t="s">
        <v>359</v>
      </c>
    </row>
    <row r="62" spans="1:7">
      <c r="A62" s="3" t="s">
        <v>295</v>
      </c>
    </row>
    <row r="63" spans="1:7">
      <c r="A63" s="4" t="s">
        <v>326</v>
      </c>
      <c r="E63" s="5" t="n">
        <v>0</v>
      </c>
    </row>
    <row r="64" spans="1:7">
      <c r="A64" s="4" t="s">
        <v>316</v>
      </c>
    </row>
    <row r="65" spans="1:7">
      <c r="A65" s="3" t="s">
        <v>295</v>
      </c>
    </row>
    <row r="66" spans="1:7">
      <c r="A66" s="4" t="s">
        <v>360</v>
      </c>
      <c r="C66" s="7" t="n">
        <v>400000000</v>
      </c>
      <c r="D66" s="7" t="n">
        <v>400000000</v>
      </c>
      <c r="E66" s="7" t="n">
        <v>400000000</v>
      </c>
      <c r="F66" s="5" t="n">
        <v>400000000</v>
      </c>
      <c r="G66" s="7" t="n">
        <v>400000000</v>
      </c>
    </row>
    <row r="67" spans="1:7">
      <c r="A67" s="4" t="s">
        <v>234</v>
      </c>
      <c r="D67" s="4" t="s">
        <v>235</v>
      </c>
      <c r="E67" s="4" t="s">
        <v>235</v>
      </c>
    </row>
    <row r="68" spans="1:7">
      <c r="A68" s="4" t="s">
        <v>327</v>
      </c>
      <c r="E68" s="4" t="s">
        <v>317</v>
      </c>
    </row>
    <row r="69" spans="1:7">
      <c r="A69" s="4" t="s">
        <v>346</v>
      </c>
      <c r="D69" s="7" t="n">
        <v>6300000</v>
      </c>
    </row>
    <row r="70" spans="1:7">
      <c r="A70" s="4" t="s">
        <v>361</v>
      </c>
    </row>
    <row r="71" spans="1:7">
      <c r="A71" s="3" t="s">
        <v>295</v>
      </c>
    </row>
    <row r="72" spans="1:7">
      <c r="A72" s="4" t="s">
        <v>360</v>
      </c>
      <c r="C72" s="7" t="n">
        <v>400000000</v>
      </c>
      <c r="F72" s="7" t="n">
        <v>400000000</v>
      </c>
    </row>
    <row r="73" spans="1:7">
      <c r="A73" s="4" t="s">
        <v>234</v>
      </c>
      <c r="C73" s="4" t="s">
        <v>362</v>
      </c>
      <c r="F73" s="4" t="s">
        <v>362</v>
      </c>
    </row>
    <row r="74" spans="1:7">
      <c r="A74" s="4" t="s">
        <v>327</v>
      </c>
      <c r="E74" s="4" t="s">
        <v>363</v>
      </c>
    </row>
    <row r="75" spans="1:7">
      <c r="A75" s="4" t="s">
        <v>364</v>
      </c>
    </row>
    <row r="76" spans="1:7">
      <c r="A76" s="3" t="s">
        <v>295</v>
      </c>
    </row>
    <row r="77" spans="1:7">
      <c r="A77" s="4" t="s">
        <v>365</v>
      </c>
      <c r="C77" s="4" t="s">
        <v>366</v>
      </c>
    </row>
    <row r="78" spans="1:7">
      <c r="A78" s="4" t="s">
        <v>367</v>
      </c>
      <c r="D78" s="7" t="n">
        <v>8300000</v>
      </c>
    </row>
    <row r="79" spans="1:7">
      <c r="A79" s="4" t="s">
        <v>368</v>
      </c>
      <c r="D79" s="4" t="s">
        <v>369</v>
      </c>
    </row>
    <row r="80" spans="1:7">
      <c r="A80" s="4" t="s">
        <v>68</v>
      </c>
      <c r="D80" s="7" t="n">
        <v>2700000</v>
      </c>
    </row>
    <row r="81" spans="1:7">
      <c r="A81" s="4" t="s">
        <v>324</v>
      </c>
      <c r="D81" s="7" t="n">
        <v>3300000</v>
      </c>
    </row>
    <row r="82" spans="1:7">
      <c r="A82" s="4" t="s">
        <v>370</v>
      </c>
    </row>
    <row r="83" spans="1:7">
      <c r="A83" s="3" t="s">
        <v>295</v>
      </c>
    </row>
    <row r="84" spans="1:7">
      <c r="A84" s="4" t="s">
        <v>371</v>
      </c>
      <c r="D84" s="4" t="s">
        <v>372</v>
      </c>
    </row>
    <row r="85" spans="1:7">
      <c r="A85" s="4" t="s">
        <v>373</v>
      </c>
    </row>
    <row r="86" spans="1:7">
      <c r="A86" s="3" t="s">
        <v>295</v>
      </c>
    </row>
    <row r="87" spans="1:7">
      <c r="A87" s="4" t="s">
        <v>365</v>
      </c>
      <c r="D87" s="4" t="s">
        <v>374</v>
      </c>
    </row>
    <row r="88" spans="1:7">
      <c r="A88" s="4" t="s">
        <v>375</v>
      </c>
    </row>
    <row r="89" spans="1:7">
      <c r="A89" s="3" t="s">
        <v>295</v>
      </c>
    </row>
    <row r="90" spans="1:7">
      <c r="A90" s="4" t="s">
        <v>365</v>
      </c>
      <c r="D90" s="4" t="s">
        <v>376</v>
      </c>
    </row>
    <row r="91" spans="1:7">
      <c r="A91" s="4" t="s">
        <v>377</v>
      </c>
    </row>
    <row r="92" spans="1:7">
      <c r="A92" s="3" t="s">
        <v>295</v>
      </c>
    </row>
    <row r="93" spans="1:7">
      <c r="A93" s="4" t="s">
        <v>365</v>
      </c>
      <c r="D93" s="4" t="s">
        <v>378</v>
      </c>
    </row>
    <row r="94" spans="1:7">
      <c r="A94" s="4" t="s">
        <v>379</v>
      </c>
    </row>
    <row r="95" spans="1:7">
      <c r="A95" s="3" t="s">
        <v>295</v>
      </c>
    </row>
    <row r="96" spans="1:7">
      <c r="A96" s="4" t="s">
        <v>365</v>
      </c>
      <c r="D96" s="4" t="s">
        <v>380</v>
      </c>
    </row>
    <row r="97" spans="1:7">
      <c r="A97" s="4" t="s">
        <v>381</v>
      </c>
    </row>
    <row r="98" spans="1:7">
      <c r="A98" s="3" t="s">
        <v>295</v>
      </c>
    </row>
    <row r="99" spans="1:7">
      <c r="A99" s="4" t="s">
        <v>365</v>
      </c>
      <c r="D99" s="4" t="s">
        <v>382</v>
      </c>
    </row>
    <row r="100" spans="1:7">
      <c r="A100" s="4" t="s">
        <v>383</v>
      </c>
    </row>
    <row r="101" spans="1:7">
      <c r="A101" s="3" t="s">
        <v>295</v>
      </c>
    </row>
    <row r="102" spans="1:7">
      <c r="A102" s="4" t="s">
        <v>365</v>
      </c>
      <c r="D102" s="4" t="s">
        <v>384</v>
      </c>
    </row>
    <row r="103" spans="1:7">
      <c r="A103" s="4" t="s">
        <v>385</v>
      </c>
    </row>
    <row r="104" spans="1:7">
      <c r="A104" s="3" t="s">
        <v>295</v>
      </c>
    </row>
    <row r="105" spans="1:7">
      <c r="A105" s="4" t="s">
        <v>234</v>
      </c>
      <c r="D105" s="4" t="s">
        <v>235</v>
      </c>
    </row>
    <row r="106" spans="1:7">
      <c r="A106" s="4" t="s">
        <v>327</v>
      </c>
      <c r="D106" s="4" t="s">
        <v>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9</v>
      </c>
    </row>
    <row r="3" spans="1:3">
      <c r="A3" s="3" t="s">
        <v>62</v>
      </c>
    </row>
    <row r="4" spans="1:3">
      <c r="A4" s="4" t="s">
        <v>63</v>
      </c>
      <c r="B4" s="7" t="n">
        <v>419498</v>
      </c>
      <c r="C4" s="7" t="n">
        <v>359812</v>
      </c>
    </row>
    <row r="5" spans="1:3">
      <c r="A5" s="4" t="s">
        <v>64</v>
      </c>
      <c r="B5" s="5" t="n">
        <v>298820</v>
      </c>
      <c r="C5" s="5" t="n">
        <v>260026</v>
      </c>
    </row>
    <row r="6" spans="1:3">
      <c r="A6" s="4" t="s">
        <v>65</v>
      </c>
      <c r="B6" s="5" t="n">
        <v>120678</v>
      </c>
      <c r="C6" s="5" t="n">
        <v>99786</v>
      </c>
    </row>
    <row r="7" spans="1:3">
      <c r="A7" s="4" t="s">
        <v>66</v>
      </c>
      <c r="B7" s="5" t="n">
        <v>100740</v>
      </c>
      <c r="C7" s="5" t="n">
        <v>91013</v>
      </c>
    </row>
    <row r="8" spans="1:3">
      <c r="A8" s="4" t="s">
        <v>67</v>
      </c>
      <c r="B8" s="5" t="n">
        <v>19938</v>
      </c>
      <c r="C8" s="5" t="n">
        <v>8773</v>
      </c>
    </row>
    <row r="9" spans="1:3">
      <c r="A9" s="4" t="s">
        <v>68</v>
      </c>
      <c r="B9" s="5" t="n">
        <v>-6873</v>
      </c>
      <c r="C9" s="5" t="n">
        <v>-22145</v>
      </c>
    </row>
    <row r="10" spans="1:3">
      <c r="A10" s="4" t="s">
        <v>69</v>
      </c>
      <c r="B10" s="5" t="n">
        <v>38</v>
      </c>
      <c r="C10" s="5" t="n">
        <v>22</v>
      </c>
    </row>
    <row r="11" spans="1:3">
      <c r="A11" s="4" t="s">
        <v>70</v>
      </c>
      <c r="B11" s="5" t="n">
        <v>-967</v>
      </c>
      <c r="C11" s="5" t="n">
        <v>-473</v>
      </c>
    </row>
    <row r="12" spans="1:3">
      <c r="A12" s="4" t="s">
        <v>71</v>
      </c>
      <c r="B12" s="5" t="n">
        <v>12136</v>
      </c>
      <c r="C12" s="5" t="n">
        <v>-13823</v>
      </c>
    </row>
    <row r="13" spans="1:3">
      <c r="A13" s="4" t="s">
        <v>72</v>
      </c>
      <c r="B13" s="5" t="n">
        <v>4347</v>
      </c>
      <c r="C13" s="5" t="n">
        <v>-5200</v>
      </c>
    </row>
    <row r="14" spans="1:3">
      <c r="A14" s="4" t="s">
        <v>73</v>
      </c>
      <c r="B14" s="5" t="n">
        <v>7789</v>
      </c>
      <c r="C14" s="5" t="n">
        <v>-8623</v>
      </c>
    </row>
    <row r="15" spans="1:3">
      <c r="A15" s="4" t="s">
        <v>74</v>
      </c>
      <c r="B15" s="5" t="n">
        <v>152</v>
      </c>
      <c r="C15" s="5" t="n">
        <v>-21</v>
      </c>
    </row>
    <row r="16" spans="1:3">
      <c r="A16" s="4" t="s">
        <v>75</v>
      </c>
      <c r="B16" s="7" t="n">
        <v>7637</v>
      </c>
      <c r="C16" s="7" t="n">
        <v>-8602</v>
      </c>
    </row>
    <row r="17" spans="1:3">
      <c r="A17" s="3" t="s">
        <v>76</v>
      </c>
    </row>
    <row r="18" spans="1:3">
      <c r="A18" s="4" t="s">
        <v>77</v>
      </c>
      <c r="B18" s="8" t="n">
        <v>0.15</v>
      </c>
      <c r="C18" s="8" t="n">
        <v>-0.18</v>
      </c>
    </row>
    <row r="19" spans="1:3">
      <c r="A19" s="4" t="s">
        <v>78</v>
      </c>
      <c r="B19" s="8" t="n">
        <v>0.15</v>
      </c>
      <c r="C19" s="8" t="n">
        <v>-0.18</v>
      </c>
    </row>
    <row r="20" spans="1:3">
      <c r="A20" s="3" t="s">
        <v>79</v>
      </c>
    </row>
    <row r="21" spans="1:3">
      <c r="A21" s="4" t="s">
        <v>80</v>
      </c>
      <c r="B21" s="5" t="n">
        <v>49665</v>
      </c>
      <c r="C21" s="5" t="n">
        <v>48566</v>
      </c>
    </row>
    <row r="22" spans="1:3">
      <c r="A22" s="4" t="s">
        <v>81</v>
      </c>
      <c r="B22" s="5" t="n">
        <v>51810</v>
      </c>
      <c r="C22" s="5" t="n">
        <v>48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9</v>
      </c>
    </row>
    <row r="3" spans="1:3">
      <c r="A3" s="3" t="s">
        <v>387</v>
      </c>
    </row>
    <row r="4" spans="1:3">
      <c r="A4" s="4" t="s">
        <v>223</v>
      </c>
      <c r="B4" s="7" t="n">
        <v>554587</v>
      </c>
      <c r="C4" s="7" t="n">
        <v>506380</v>
      </c>
    </row>
    <row r="5" spans="1:3">
      <c r="A5" s="4" t="s">
        <v>388</v>
      </c>
      <c r="B5" s="5" t="n">
        <v>7281</v>
      </c>
      <c r="C5" s="5" t="n">
        <v>-8856</v>
      </c>
    </row>
    <row r="6" spans="1:3">
      <c r="A6" s="4" t="s">
        <v>389</v>
      </c>
      <c r="B6" s="5" t="n">
        <v>2118</v>
      </c>
      <c r="C6" s="5" t="n">
        <v>1625</v>
      </c>
    </row>
    <row r="7" spans="1:3">
      <c r="A7" s="4" t="s">
        <v>390</v>
      </c>
      <c r="B7" s="5" t="n">
        <v>-3313</v>
      </c>
      <c r="C7" s="5" t="n">
        <v>-216</v>
      </c>
    </row>
    <row r="8" spans="1:3">
      <c r="A8" s="4" t="s">
        <v>391</v>
      </c>
      <c r="B8" s="5" t="n">
        <v>-4031</v>
      </c>
      <c r="C8" s="5" t="n">
        <v>-358</v>
      </c>
    </row>
    <row r="9" spans="1:3">
      <c r="A9" s="4" t="s">
        <v>392</v>
      </c>
      <c r="B9" s="5" t="n">
        <v>4332</v>
      </c>
      <c r="C9" s="5" t="n">
        <v>898</v>
      </c>
    </row>
    <row r="10" spans="1:3">
      <c r="A10" s="4" t="s">
        <v>393</v>
      </c>
      <c r="B10" s="5" t="n">
        <v>-1018</v>
      </c>
      <c r="C10" s="5" t="n">
        <v>-592</v>
      </c>
    </row>
    <row r="11" spans="1:3">
      <c r="A11" s="4" t="s">
        <v>226</v>
      </c>
      <c r="B11" s="5" t="n">
        <v>559956</v>
      </c>
      <c r="C11" s="5" t="n">
        <v>498881</v>
      </c>
    </row>
    <row r="12" spans="1:3">
      <c r="A12" s="4" t="s">
        <v>394</v>
      </c>
    </row>
    <row r="13" spans="1:3">
      <c r="A13" s="3" t="s">
        <v>387</v>
      </c>
    </row>
    <row r="14" spans="1:3">
      <c r="A14" s="4" t="s">
        <v>223</v>
      </c>
      <c r="B14" s="5" t="n">
        <v>393297</v>
      </c>
      <c r="C14" s="5" t="n">
        <v>388636</v>
      </c>
    </row>
    <row r="15" spans="1:3">
      <c r="A15" s="4" t="s">
        <v>389</v>
      </c>
      <c r="B15" s="5" t="n">
        <v>2118</v>
      </c>
      <c r="C15" s="5" t="n">
        <v>1625</v>
      </c>
    </row>
    <row r="16" spans="1:3">
      <c r="A16" s="4" t="s">
        <v>390</v>
      </c>
      <c r="B16" s="5" t="n">
        <v>-3312</v>
      </c>
      <c r="C16" s="5" t="n">
        <v>-216</v>
      </c>
    </row>
    <row r="17" spans="1:3">
      <c r="A17" s="4" t="s">
        <v>391</v>
      </c>
      <c r="B17" s="5" t="n">
        <v>-4033</v>
      </c>
      <c r="C17" s="5" t="n">
        <v>-360</v>
      </c>
    </row>
    <row r="18" spans="1:3">
      <c r="A18" s="4" t="s">
        <v>392</v>
      </c>
      <c r="B18" s="5" t="n">
        <v>4332</v>
      </c>
      <c r="C18" s="5" t="n">
        <v>898</v>
      </c>
    </row>
    <row r="19" spans="1:3">
      <c r="A19" s="4" t="s">
        <v>226</v>
      </c>
      <c r="B19" s="5" t="n">
        <v>392402</v>
      </c>
      <c r="C19" s="5" t="n">
        <v>390583</v>
      </c>
    </row>
    <row r="20" spans="1:3">
      <c r="A20" s="4" t="s">
        <v>395</v>
      </c>
    </row>
    <row r="21" spans="1:3">
      <c r="A21" s="3" t="s">
        <v>387</v>
      </c>
    </row>
    <row r="22" spans="1:3">
      <c r="A22" s="4" t="s">
        <v>223</v>
      </c>
      <c r="B22" s="5" t="n">
        <v>160501</v>
      </c>
      <c r="C22" s="5" t="n">
        <v>115987</v>
      </c>
    </row>
    <row r="23" spans="1:3">
      <c r="A23" s="4" t="s">
        <v>388</v>
      </c>
      <c r="B23" s="5" t="n">
        <v>7637</v>
      </c>
      <c r="C23" s="5" t="n">
        <v>-8602</v>
      </c>
    </row>
    <row r="24" spans="1:3">
      <c r="A24" s="4" t="s">
        <v>226</v>
      </c>
      <c r="B24" s="5" t="n">
        <v>168138</v>
      </c>
      <c r="C24" s="5" t="n">
        <v>107385</v>
      </c>
    </row>
    <row r="25" spans="1:3">
      <c r="A25" s="4" t="s">
        <v>396</v>
      </c>
    </row>
    <row r="26" spans="1:3">
      <c r="A26" s="3" t="s">
        <v>387</v>
      </c>
    </row>
    <row r="27" spans="1:3">
      <c r="A27" s="4" t="s">
        <v>223</v>
      </c>
      <c r="B27" s="5" t="n">
        <v>-1294</v>
      </c>
      <c r="C27" s="5" t="n">
        <v>164</v>
      </c>
    </row>
    <row r="28" spans="1:3">
      <c r="A28" s="4" t="s">
        <v>388</v>
      </c>
      <c r="B28" s="5" t="n">
        <v>-508</v>
      </c>
      <c r="C28" s="5" t="n">
        <v>-233</v>
      </c>
    </row>
    <row r="29" spans="1:3">
      <c r="A29" s="4" t="s">
        <v>226</v>
      </c>
      <c r="B29" s="5" t="n">
        <v>-1802</v>
      </c>
      <c r="C29" s="5" t="n">
        <v>-69</v>
      </c>
    </row>
    <row r="30" spans="1:3">
      <c r="A30" s="4" t="s">
        <v>41</v>
      </c>
    </row>
    <row r="31" spans="1:3">
      <c r="A31" s="3" t="s">
        <v>387</v>
      </c>
    </row>
    <row r="32" spans="1:3">
      <c r="A32" s="4" t="s">
        <v>223</v>
      </c>
      <c r="B32" s="5" t="n">
        <v>553014</v>
      </c>
      <c r="C32" s="5" t="n">
        <v>505286</v>
      </c>
    </row>
    <row r="33" spans="1:3">
      <c r="A33" s="4" t="s">
        <v>388</v>
      </c>
      <c r="B33" s="5" t="n">
        <v>7129</v>
      </c>
      <c r="C33" s="5" t="n">
        <v>-8835</v>
      </c>
    </row>
    <row r="34" spans="1:3">
      <c r="A34" s="4" t="s">
        <v>389</v>
      </c>
      <c r="B34" s="5" t="n">
        <v>2118</v>
      </c>
      <c r="C34" s="5" t="n">
        <v>1625</v>
      </c>
    </row>
    <row r="35" spans="1:3">
      <c r="A35" s="4" t="s">
        <v>390</v>
      </c>
      <c r="B35" s="5" t="n">
        <v>-3313</v>
      </c>
      <c r="C35" s="5" t="n">
        <v>-216</v>
      </c>
    </row>
    <row r="36" spans="1:3">
      <c r="A36" s="4" t="s">
        <v>391</v>
      </c>
      <c r="B36" s="5" t="n">
        <v>-4031</v>
      </c>
      <c r="C36" s="5" t="n">
        <v>-358</v>
      </c>
    </row>
    <row r="37" spans="1:3">
      <c r="A37" s="4" t="s">
        <v>392</v>
      </c>
      <c r="B37" s="5" t="n">
        <v>4332</v>
      </c>
      <c r="C37" s="5" t="n">
        <v>898</v>
      </c>
    </row>
    <row r="38" spans="1:3">
      <c r="A38" s="4" t="s">
        <v>226</v>
      </c>
      <c r="B38" s="5" t="n">
        <v>559249</v>
      </c>
      <c r="C38" s="5" t="n">
        <v>498400</v>
      </c>
    </row>
    <row r="39" spans="1:3">
      <c r="A39" s="4" t="s">
        <v>168</v>
      </c>
    </row>
    <row r="40" spans="1:3">
      <c r="A40" s="3" t="s">
        <v>387</v>
      </c>
    </row>
    <row r="41" spans="1:3">
      <c r="A41" s="4" t="s">
        <v>223</v>
      </c>
      <c r="B41" s="5" t="n">
        <v>1573</v>
      </c>
      <c r="C41" s="5" t="n">
        <v>1094</v>
      </c>
    </row>
    <row r="42" spans="1:3">
      <c r="A42" s="4" t="s">
        <v>388</v>
      </c>
      <c r="B42" s="5" t="n">
        <v>152</v>
      </c>
      <c r="C42" s="5" t="n">
        <v>-21</v>
      </c>
    </row>
    <row r="43" spans="1:3">
      <c r="A43" s="4" t="s">
        <v>393</v>
      </c>
      <c r="B43" s="5" t="n">
        <v>-1018</v>
      </c>
      <c r="C43" s="5" t="n">
        <v>-592</v>
      </c>
    </row>
    <row r="44" spans="1:3">
      <c r="A44" s="4" t="s">
        <v>226</v>
      </c>
      <c r="B44" s="5" t="n">
        <v>707</v>
      </c>
      <c r="C44" s="5" t="n">
        <v>481</v>
      </c>
    </row>
    <row r="45" spans="1:3">
      <c r="A45" s="4" t="s">
        <v>23</v>
      </c>
    </row>
    <row r="46" spans="1:3">
      <c r="A46" s="3" t="s">
        <v>387</v>
      </c>
    </row>
    <row r="47" spans="1:3">
      <c r="A47" s="4" t="s">
        <v>223</v>
      </c>
      <c r="B47" s="5" t="n">
        <v>120</v>
      </c>
      <c r="C47" s="5" t="n">
        <v>119</v>
      </c>
    </row>
    <row r="48" spans="1:3">
      <c r="A48" s="4" t="s">
        <v>391</v>
      </c>
      <c r="B48" s="5" t="n">
        <v>0</v>
      </c>
    </row>
    <row r="49" spans="1:3">
      <c r="A49" s="4" t="s">
        <v>226</v>
      </c>
      <c r="B49" s="5" t="n">
        <v>120</v>
      </c>
      <c r="C49" s="5" t="n">
        <v>119</v>
      </c>
    </row>
    <row r="50" spans="1:3">
      <c r="A50" s="4" t="s">
        <v>25</v>
      </c>
    </row>
    <row r="51" spans="1:3">
      <c r="A51" s="3" t="s">
        <v>387</v>
      </c>
    </row>
    <row r="52" spans="1:3">
      <c r="A52" s="4" t="s">
        <v>223</v>
      </c>
      <c r="B52" s="5" t="n">
        <v>374</v>
      </c>
      <c r="C52" s="5" t="n">
        <v>364</v>
      </c>
    </row>
    <row r="53" spans="1:3">
      <c r="A53" s="4" t="s">
        <v>390</v>
      </c>
      <c r="B53" s="5" t="n">
        <v>-1</v>
      </c>
      <c r="C53" s="5" t="n">
        <v>0</v>
      </c>
    </row>
    <row r="54" spans="1:3">
      <c r="A54" s="4" t="s">
        <v>391</v>
      </c>
      <c r="B54" s="5" t="n">
        <v>2</v>
      </c>
      <c r="C54" s="5" t="n">
        <v>2</v>
      </c>
    </row>
    <row r="55" spans="1:3">
      <c r="A55" s="4" t="s">
        <v>226</v>
      </c>
      <c r="B55" s="5" t="n">
        <v>375</v>
      </c>
      <c r="C55" s="5" t="n">
        <v>366</v>
      </c>
    </row>
    <row r="56" spans="1:3">
      <c r="A56" s="4" t="s">
        <v>26</v>
      </c>
    </row>
    <row r="57" spans="1:3">
      <c r="A57" s="3" t="s">
        <v>387</v>
      </c>
    </row>
    <row r="58" spans="1:3">
      <c r="A58" s="4" t="s">
        <v>223</v>
      </c>
      <c r="B58" s="5" t="n">
        <v>16</v>
      </c>
      <c r="C58" s="5" t="n">
        <v>16</v>
      </c>
    </row>
    <row r="59" spans="1:3">
      <c r="A59" s="4" t="s">
        <v>226</v>
      </c>
      <c r="B59" s="7" t="n">
        <v>16</v>
      </c>
      <c r="C59" s="7"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7</v>
      </c>
      <c r="B1" s="2" t="s">
        <v>1</v>
      </c>
    </row>
    <row r="2" spans="1:3">
      <c r="B2" s="2" t="s">
        <v>2</v>
      </c>
      <c r="C2" s="2" t="s">
        <v>29</v>
      </c>
    </row>
    <row r="3" spans="1:3">
      <c r="A3" s="3" t="s">
        <v>398</v>
      </c>
    </row>
    <row r="4" spans="1:3">
      <c r="A4" s="4" t="s">
        <v>399</v>
      </c>
      <c r="B4" s="7" t="n">
        <v>1</v>
      </c>
      <c r="C4" s="10" t="n">
        <v>0.8</v>
      </c>
    </row>
    <row r="5" spans="1:3">
      <c r="A5" s="4" t="s">
        <v>400</v>
      </c>
    </row>
    <row r="6" spans="1:3">
      <c r="A6" s="3" t="s">
        <v>398</v>
      </c>
    </row>
    <row r="7" spans="1:3">
      <c r="A7" s="4" t="s">
        <v>401</v>
      </c>
      <c r="B7" s="10" t="n">
        <v>2.7</v>
      </c>
      <c r="C7" s="10" t="n">
        <v>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9</v>
      </c>
    </row>
    <row r="3" spans="1:3">
      <c r="A3" s="3" t="s">
        <v>403</v>
      </c>
    </row>
    <row r="4" spans="1:3">
      <c r="A4" s="4" t="s">
        <v>404</v>
      </c>
      <c r="B4" s="7" t="n">
        <v>7637</v>
      </c>
      <c r="C4" s="7" t="n">
        <v>-8602</v>
      </c>
    </row>
    <row r="5" spans="1:3">
      <c r="A5" s="4" t="s">
        <v>405</v>
      </c>
      <c r="B5" s="5" t="n">
        <v>49665</v>
      </c>
      <c r="C5" s="5" t="n">
        <v>48566</v>
      </c>
    </row>
    <row r="6" spans="1:3">
      <c r="A6" s="4" t="s">
        <v>406</v>
      </c>
      <c r="B6" s="8" t="n">
        <v>0.15</v>
      </c>
      <c r="C6" s="8" t="n">
        <v>-0.18</v>
      </c>
    </row>
    <row r="7" spans="1:3">
      <c r="A7" s="3" t="s">
        <v>407</v>
      </c>
    </row>
    <row r="8" spans="1:3">
      <c r="A8" s="4" t="s">
        <v>408</v>
      </c>
      <c r="B8" s="7" t="n">
        <v>7637</v>
      </c>
      <c r="C8" s="7" t="n">
        <v>-8602</v>
      </c>
    </row>
    <row r="9" spans="1:3">
      <c r="A9" s="4" t="s">
        <v>409</v>
      </c>
      <c r="B9" s="5" t="n">
        <v>51810</v>
      </c>
      <c r="C9" s="5" t="n">
        <v>48566</v>
      </c>
    </row>
    <row r="10" spans="1:3">
      <c r="A10" s="4" t="s">
        <v>410</v>
      </c>
      <c r="B10" s="8" t="n">
        <v>0.15</v>
      </c>
      <c r="C10" s="8" t="n">
        <v>-0.18</v>
      </c>
    </row>
    <row r="11" spans="1:3">
      <c r="A11" s="4" t="s">
        <v>411</v>
      </c>
    </row>
    <row r="12" spans="1:3">
      <c r="A12" s="3" t="s">
        <v>412</v>
      </c>
    </row>
    <row r="13" spans="1:3">
      <c r="A13" s="4" t="s">
        <v>413</v>
      </c>
      <c r="B13" s="5" t="n">
        <v>1356</v>
      </c>
      <c r="C13" s="5" t="n">
        <v>0</v>
      </c>
    </row>
    <row r="14" spans="1:3">
      <c r="A14" s="4" t="s">
        <v>414</v>
      </c>
      <c r="B14" s="7" t="n">
        <v>0</v>
      </c>
      <c r="C14" s="7" t="n">
        <v>0</v>
      </c>
    </row>
    <row r="15" spans="1:3">
      <c r="A15" s="4" t="s">
        <v>415</v>
      </c>
    </row>
    <row r="16" spans="1:3">
      <c r="A16" s="3" t="s">
        <v>412</v>
      </c>
    </row>
    <row r="17" spans="1:3">
      <c r="A17" s="4" t="s">
        <v>413</v>
      </c>
      <c r="B17" s="5" t="n">
        <v>789</v>
      </c>
      <c r="C17" s="5" t="n">
        <v>0</v>
      </c>
    </row>
    <row r="18" spans="1:3">
      <c r="A18" s="4" t="s">
        <v>414</v>
      </c>
      <c r="B18" s="7" t="n">
        <v>0</v>
      </c>
      <c r="C1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7</v>
      </c>
    </row>
    <row r="3" spans="1:3">
      <c r="A3" s="4" t="s">
        <v>418</v>
      </c>
      <c r="B3" s="11" t="n">
        <v>2.9</v>
      </c>
      <c r="C3" s="11" t="n">
        <v>4.3</v>
      </c>
    </row>
    <row r="4" spans="1:3">
      <c r="A4" s="4" t="s">
        <v>274</v>
      </c>
    </row>
    <row r="5" spans="1:3">
      <c r="A5" s="3" t="s">
        <v>417</v>
      </c>
    </row>
    <row r="6" spans="1:3">
      <c r="A6" s="4" t="s">
        <v>419</v>
      </c>
      <c r="B6" s="8" t="n">
        <v>6.43</v>
      </c>
      <c r="C6" s="8" t="n">
        <v>6.43</v>
      </c>
    </row>
    <row r="7" spans="1:3">
      <c r="A7" s="4" t="s">
        <v>277</v>
      </c>
    </row>
    <row r="8" spans="1:3">
      <c r="A8" s="3" t="s">
        <v>417</v>
      </c>
    </row>
    <row r="9" spans="1:3">
      <c r="A9" s="4" t="s">
        <v>419</v>
      </c>
      <c r="B9" s="8" t="n">
        <v>15.56</v>
      </c>
      <c r="C9" s="8" t="n">
        <v>15.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20</v>
      </c>
      <c r="B1" s="2" t="s">
        <v>1</v>
      </c>
    </row>
    <row r="2" spans="1:2">
      <c r="B2" s="2" t="s">
        <v>421</v>
      </c>
    </row>
    <row r="3" spans="1:2">
      <c r="A3" s="3" t="s">
        <v>159</v>
      </c>
    </row>
    <row r="4" spans="1:2">
      <c r="A4" s="4" t="s">
        <v>422</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29</v>
      </c>
      <c r="D2" s="2" t="s">
        <v>28</v>
      </c>
    </row>
    <row r="3" spans="1:4">
      <c r="A3" s="3" t="s">
        <v>424</v>
      </c>
    </row>
    <row r="4" spans="1:4">
      <c r="A4" s="4" t="s">
        <v>425</v>
      </c>
      <c r="B4" s="7" t="n">
        <v>419498</v>
      </c>
      <c r="C4" s="7" t="n">
        <v>359812</v>
      </c>
    </row>
    <row r="5" spans="1:4">
      <c r="A5" s="3" t="s">
        <v>426</v>
      </c>
    </row>
    <row r="6" spans="1:4">
      <c r="A6" s="4" t="s">
        <v>427</v>
      </c>
      <c r="B6" s="5" t="n">
        <v>19938</v>
      </c>
      <c r="C6" s="5" t="n">
        <v>8773</v>
      </c>
    </row>
    <row r="7" spans="1:4">
      <c r="A7" s="4" t="s">
        <v>428</v>
      </c>
      <c r="B7" s="5" t="n">
        <v>-6835</v>
      </c>
      <c r="C7" s="5" t="n">
        <v>-22123</v>
      </c>
    </row>
    <row r="8" spans="1:4">
      <c r="A8" s="4" t="s">
        <v>70</v>
      </c>
      <c r="B8" s="5" t="n">
        <v>-967</v>
      </c>
      <c r="C8" s="5" t="n">
        <v>-473</v>
      </c>
    </row>
    <row r="9" spans="1:4">
      <c r="A9" s="4" t="s">
        <v>72</v>
      </c>
      <c r="B9" s="5" t="n">
        <v>4347</v>
      </c>
      <c r="C9" s="5" t="n">
        <v>-5200</v>
      </c>
    </row>
    <row r="10" spans="1:4">
      <c r="A10" s="4" t="s">
        <v>73</v>
      </c>
      <c r="B10" s="5" t="n">
        <v>7789</v>
      </c>
      <c r="C10" s="5" t="n">
        <v>-8623</v>
      </c>
    </row>
    <row r="11" spans="1:4">
      <c r="A11" s="4" t="s">
        <v>74</v>
      </c>
      <c r="B11" s="5" t="n">
        <v>152</v>
      </c>
      <c r="C11" s="5" t="n">
        <v>-21</v>
      </c>
    </row>
    <row r="12" spans="1:4">
      <c r="A12" s="4" t="s">
        <v>75</v>
      </c>
      <c r="B12" s="5" t="n">
        <v>7637</v>
      </c>
      <c r="C12" s="5" t="n">
        <v>-8602</v>
      </c>
    </row>
    <row r="13" spans="1:4">
      <c r="A13" s="3" t="s">
        <v>429</v>
      </c>
    </row>
    <row r="14" spans="1:4">
      <c r="A14" s="4" t="s">
        <v>93</v>
      </c>
      <c r="B14" s="5" t="n">
        <v>10009</v>
      </c>
      <c r="C14" s="5" t="n">
        <v>9032</v>
      </c>
    </row>
    <row r="15" spans="1:4">
      <c r="A15" s="3" t="s">
        <v>430</v>
      </c>
    </row>
    <row r="16" spans="1:4">
      <c r="A16" s="4" t="s">
        <v>431</v>
      </c>
      <c r="B16" s="5" t="n">
        <v>1247701</v>
      </c>
      <c r="C16" s="5" t="n">
        <v>1211209</v>
      </c>
      <c r="D16" s="7" t="n">
        <v>1212193</v>
      </c>
    </row>
    <row r="17" spans="1:4">
      <c r="A17" s="3" t="s">
        <v>432</v>
      </c>
    </row>
    <row r="18" spans="1:4">
      <c r="A18" s="4" t="s">
        <v>38</v>
      </c>
      <c r="B18" s="5" t="n">
        <v>230385</v>
      </c>
      <c r="C18" s="5" t="n">
        <v>209089</v>
      </c>
      <c r="D18" s="5" t="n">
        <v>231385</v>
      </c>
    </row>
    <row r="19" spans="1:4">
      <c r="A19" s="4" t="s">
        <v>433</v>
      </c>
    </row>
    <row r="20" spans="1:4">
      <c r="A20" s="3" t="s">
        <v>424</v>
      </c>
    </row>
    <row r="21" spans="1:4">
      <c r="A21" s="4" t="s">
        <v>425</v>
      </c>
      <c r="B21" s="5" t="n">
        <v>304046</v>
      </c>
      <c r="C21" s="5" t="n">
        <v>248662</v>
      </c>
    </row>
    <row r="22" spans="1:4">
      <c r="A22" s="3" t="s">
        <v>426</v>
      </c>
    </row>
    <row r="23" spans="1:4">
      <c r="A23" s="4" t="s">
        <v>427</v>
      </c>
      <c r="B23" s="5" t="n">
        <v>33406</v>
      </c>
      <c r="C23" s="5" t="n">
        <v>26195</v>
      </c>
    </row>
    <row r="24" spans="1:4">
      <c r="A24" s="3" t="s">
        <v>429</v>
      </c>
    </row>
    <row r="25" spans="1:4">
      <c r="A25" s="4" t="s">
        <v>93</v>
      </c>
      <c r="B25" s="5" t="n">
        <v>5830</v>
      </c>
      <c r="C25" s="5" t="n">
        <v>4464</v>
      </c>
    </row>
    <row r="26" spans="1:4">
      <c r="A26" s="3" t="s">
        <v>430</v>
      </c>
    </row>
    <row r="27" spans="1:4">
      <c r="A27" s="4" t="s">
        <v>431</v>
      </c>
      <c r="B27" s="5" t="n">
        <v>575192</v>
      </c>
      <c r="C27" s="5" t="n">
        <v>540218</v>
      </c>
      <c r="D27" s="5" t="n">
        <v>508879</v>
      </c>
    </row>
    <row r="28" spans="1:4">
      <c r="A28" s="3" t="s">
        <v>432</v>
      </c>
    </row>
    <row r="29" spans="1:4">
      <c r="A29" s="4" t="s">
        <v>38</v>
      </c>
      <c r="B29" s="5" t="n">
        <v>224912</v>
      </c>
      <c r="C29" s="5" t="n">
        <v>209089</v>
      </c>
      <c r="D29" s="5" t="n">
        <v>225912</v>
      </c>
    </row>
    <row r="30" spans="1:4">
      <c r="A30" s="4" t="s">
        <v>434</v>
      </c>
    </row>
    <row r="31" spans="1:4">
      <c r="A31" s="3" t="s">
        <v>424</v>
      </c>
    </row>
    <row r="32" spans="1:4">
      <c r="A32" s="4" t="s">
        <v>425</v>
      </c>
      <c r="B32" s="5" t="n">
        <v>115452</v>
      </c>
      <c r="C32" s="5" t="n">
        <v>111150</v>
      </c>
    </row>
    <row r="33" spans="1:4">
      <c r="A33" s="3" t="s">
        <v>426</v>
      </c>
    </row>
    <row r="34" spans="1:4">
      <c r="A34" s="4" t="s">
        <v>427</v>
      </c>
      <c r="B34" s="5" t="n">
        <v>2676</v>
      </c>
      <c r="C34" s="5" t="n">
        <v>-3254</v>
      </c>
    </row>
    <row r="35" spans="1:4">
      <c r="A35" s="3" t="s">
        <v>429</v>
      </c>
    </row>
    <row r="36" spans="1:4">
      <c r="A36" s="4" t="s">
        <v>93</v>
      </c>
      <c r="B36" s="5" t="n">
        <v>1507</v>
      </c>
      <c r="C36" s="5" t="n">
        <v>1685</v>
      </c>
    </row>
    <row r="37" spans="1:4">
      <c r="A37" s="3" t="s">
        <v>430</v>
      </c>
    </row>
    <row r="38" spans="1:4">
      <c r="A38" s="4" t="s">
        <v>431</v>
      </c>
      <c r="B38" s="5" t="n">
        <v>354674</v>
      </c>
      <c r="C38" s="5" t="n">
        <v>342811</v>
      </c>
      <c r="D38" s="5" t="n">
        <v>304901</v>
      </c>
    </row>
    <row r="39" spans="1:4">
      <c r="A39" s="3" t="s">
        <v>432</v>
      </c>
    </row>
    <row r="40" spans="1:4">
      <c r="A40" s="4" t="s">
        <v>38</v>
      </c>
      <c r="B40" s="5" t="n">
        <v>5473</v>
      </c>
      <c r="C40" s="5" t="n">
        <v>0</v>
      </c>
      <c r="D40" s="5" t="n">
        <v>5473</v>
      </c>
    </row>
    <row r="41" spans="1:4">
      <c r="A41" s="4" t="s">
        <v>435</v>
      </c>
    </row>
    <row r="42" spans="1:4">
      <c r="A42" s="3" t="s">
        <v>426</v>
      </c>
    </row>
    <row r="43" spans="1:4">
      <c r="A43" s="4" t="s">
        <v>427</v>
      </c>
      <c r="B43" s="5" t="n">
        <v>-16144</v>
      </c>
      <c r="C43" s="5" t="n">
        <v>-14168</v>
      </c>
    </row>
    <row r="44" spans="1:4">
      <c r="A44" s="3" t="s">
        <v>429</v>
      </c>
    </row>
    <row r="45" spans="1:4">
      <c r="A45" s="4" t="s">
        <v>93</v>
      </c>
      <c r="B45" s="5" t="n">
        <v>2672</v>
      </c>
      <c r="C45" s="5" t="n">
        <v>2883</v>
      </c>
    </row>
    <row r="46" spans="1:4">
      <c r="A46" s="3" t="s">
        <v>430</v>
      </c>
    </row>
    <row r="47" spans="1:4">
      <c r="A47" s="4" t="s">
        <v>431</v>
      </c>
      <c r="B47" s="7" t="n">
        <v>317835</v>
      </c>
      <c r="C47" s="7" t="n">
        <v>328180</v>
      </c>
      <c r="D47" s="7" t="n">
        <v>3984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36</v>
      </c>
      <c r="B1" s="2" t="s">
        <v>1</v>
      </c>
    </row>
    <row r="2" spans="1:2">
      <c r="B2" s="2" t="s">
        <v>2</v>
      </c>
    </row>
    <row r="3" spans="1:2">
      <c r="A3" s="4" t="s">
        <v>437</v>
      </c>
    </row>
    <row r="4" spans="1:2">
      <c r="A4" s="3" t="s">
        <v>438</v>
      </c>
    </row>
    <row r="5" spans="1:2">
      <c r="A5" s="4" t="s">
        <v>439</v>
      </c>
      <c r="B5" s="4" t="s">
        <v>382</v>
      </c>
    </row>
    <row r="6" spans="1:2">
      <c r="A6" s="4" t="s">
        <v>231</v>
      </c>
    </row>
    <row r="7" spans="1:2">
      <c r="A7" s="3" t="s">
        <v>438</v>
      </c>
    </row>
    <row r="8" spans="1:2">
      <c r="A8" s="4" t="s">
        <v>440</v>
      </c>
      <c r="B8" s="5" t="n">
        <v>20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9</v>
      </c>
    </row>
    <row r="3" spans="1:3">
      <c r="A3" s="3" t="s">
        <v>438</v>
      </c>
    </row>
    <row r="4" spans="1:3">
      <c r="A4" s="4" t="s">
        <v>63</v>
      </c>
      <c r="B4" s="7" t="n">
        <v>419498</v>
      </c>
      <c r="C4" s="7" t="n">
        <v>359812</v>
      </c>
    </row>
    <row r="5" spans="1:3">
      <c r="A5" s="4" t="s">
        <v>64</v>
      </c>
      <c r="B5" s="5" t="n">
        <v>298820</v>
      </c>
      <c r="C5" s="5" t="n">
        <v>260026</v>
      </c>
    </row>
    <row r="6" spans="1:3">
      <c r="A6" s="4" t="s">
        <v>65</v>
      </c>
      <c r="B6" s="5" t="n">
        <v>120678</v>
      </c>
      <c r="C6" s="5" t="n">
        <v>99786</v>
      </c>
    </row>
    <row r="7" spans="1:3">
      <c r="A7" s="4" t="s">
        <v>66</v>
      </c>
      <c r="B7" s="5" t="n">
        <v>100740</v>
      </c>
      <c r="C7" s="5" t="n">
        <v>91013</v>
      </c>
    </row>
    <row r="8" spans="1:3">
      <c r="A8" s="4" t="s">
        <v>67</v>
      </c>
      <c r="B8" s="5" t="n">
        <v>19938</v>
      </c>
      <c r="C8" s="5" t="n">
        <v>8773</v>
      </c>
    </row>
    <row r="9" spans="1:3">
      <c r="A9" s="4" t="s">
        <v>68</v>
      </c>
      <c r="B9" s="5" t="n">
        <v>-6873</v>
      </c>
      <c r="C9" s="5" t="n">
        <v>-22145</v>
      </c>
    </row>
    <row r="10" spans="1:3">
      <c r="A10" s="4" t="s">
        <v>69</v>
      </c>
      <c r="B10" s="5" t="n">
        <v>38</v>
      </c>
      <c r="C10" s="5" t="n">
        <v>22</v>
      </c>
    </row>
    <row r="11" spans="1:3">
      <c r="A11" s="4" t="s">
        <v>70</v>
      </c>
      <c r="B11" s="5" t="n">
        <v>-967</v>
      </c>
      <c r="C11" s="5" t="n">
        <v>-473</v>
      </c>
    </row>
    <row r="12" spans="1:3">
      <c r="A12" s="4" t="s">
        <v>71</v>
      </c>
      <c r="B12" s="5" t="n">
        <v>12136</v>
      </c>
      <c r="C12" s="5" t="n">
        <v>-13823</v>
      </c>
    </row>
    <row r="13" spans="1:3">
      <c r="A13" s="4" t="s">
        <v>72</v>
      </c>
      <c r="B13" s="5" t="n">
        <v>4347</v>
      </c>
      <c r="C13" s="5" t="n">
        <v>-5200</v>
      </c>
    </row>
    <row r="14" spans="1:3">
      <c r="A14" s="4" t="s">
        <v>442</v>
      </c>
      <c r="B14" s="5" t="n">
        <v>0</v>
      </c>
      <c r="C14" s="5" t="n">
        <v>0</v>
      </c>
    </row>
    <row r="15" spans="1:3">
      <c r="A15" s="4" t="s">
        <v>73</v>
      </c>
      <c r="B15" s="5" t="n">
        <v>7789</v>
      </c>
      <c r="C15" s="5" t="n">
        <v>-8623</v>
      </c>
    </row>
    <row r="16" spans="1:3">
      <c r="A16" s="4" t="s">
        <v>443</v>
      </c>
      <c r="B16" s="5" t="n">
        <v>152</v>
      </c>
      <c r="C16" s="5" t="n">
        <v>-21</v>
      </c>
    </row>
    <row r="17" spans="1:3">
      <c r="A17" s="4" t="s">
        <v>75</v>
      </c>
      <c r="B17" s="5" t="n">
        <v>7637</v>
      </c>
      <c r="C17" s="5" t="n">
        <v>-8602</v>
      </c>
    </row>
    <row r="18" spans="1:3">
      <c r="A18" s="4" t="s">
        <v>444</v>
      </c>
    </row>
    <row r="19" spans="1:3">
      <c r="A19" s="3" t="s">
        <v>438</v>
      </c>
    </row>
    <row r="20" spans="1:3">
      <c r="A20" s="4" t="s">
        <v>63</v>
      </c>
      <c r="B20" s="5" t="n">
        <v>155518</v>
      </c>
      <c r="C20" s="5" t="n">
        <v>116963</v>
      </c>
    </row>
    <row r="21" spans="1:3">
      <c r="A21" s="4" t="s">
        <v>64</v>
      </c>
      <c r="B21" s="5" t="n">
        <v>121136</v>
      </c>
      <c r="C21" s="5" t="n">
        <v>94269</v>
      </c>
    </row>
    <row r="22" spans="1:3">
      <c r="A22" s="4" t="s">
        <v>65</v>
      </c>
      <c r="B22" s="5" t="n">
        <v>34382</v>
      </c>
      <c r="C22" s="5" t="n">
        <v>22694</v>
      </c>
    </row>
    <row r="23" spans="1:3">
      <c r="A23" s="4" t="s">
        <v>66</v>
      </c>
      <c r="B23" s="5" t="n">
        <v>35965</v>
      </c>
      <c r="C23" s="5" t="n">
        <v>29300</v>
      </c>
    </row>
    <row r="24" spans="1:3">
      <c r="A24" s="4" t="s">
        <v>67</v>
      </c>
      <c r="B24" s="5" t="n">
        <v>-1583</v>
      </c>
      <c r="C24" s="5" t="n">
        <v>-6606</v>
      </c>
    </row>
    <row r="25" spans="1:3">
      <c r="A25" s="4" t="s">
        <v>68</v>
      </c>
      <c r="B25" s="5" t="n">
        <v>-6851</v>
      </c>
      <c r="C25" s="5" t="n">
        <v>-22133</v>
      </c>
    </row>
    <row r="26" spans="1:3">
      <c r="A26" s="4" t="s">
        <v>69</v>
      </c>
      <c r="B26" s="5" t="n">
        <v>38</v>
      </c>
      <c r="C26" s="5" t="n">
        <v>21</v>
      </c>
    </row>
    <row r="27" spans="1:3">
      <c r="A27" s="4" t="s">
        <v>70</v>
      </c>
      <c r="B27" s="5" t="n">
        <v>-603</v>
      </c>
      <c r="C27" s="5" t="n">
        <v>-71</v>
      </c>
    </row>
    <row r="28" spans="1:3">
      <c r="A28" s="4" t="s">
        <v>71</v>
      </c>
      <c r="B28" s="5" t="n">
        <v>-8999</v>
      </c>
      <c r="C28" s="5" t="n">
        <v>-28789</v>
      </c>
    </row>
    <row r="29" spans="1:3">
      <c r="A29" s="4" t="s">
        <v>72</v>
      </c>
      <c r="B29" s="5" t="n">
        <v>-3192</v>
      </c>
      <c r="C29" s="5" t="n">
        <v>-10873</v>
      </c>
    </row>
    <row r="30" spans="1:3">
      <c r="A30" s="4" t="s">
        <v>442</v>
      </c>
      <c r="B30" s="5" t="n">
        <v>13444</v>
      </c>
      <c r="C30" s="5" t="n">
        <v>9314</v>
      </c>
    </row>
    <row r="31" spans="1:3">
      <c r="A31" s="4" t="s">
        <v>73</v>
      </c>
      <c r="B31" s="5" t="n">
        <v>7637</v>
      </c>
      <c r="C31" s="5" t="n">
        <v>-8602</v>
      </c>
    </row>
    <row r="32" spans="1:3">
      <c r="A32" s="4" t="s">
        <v>443</v>
      </c>
      <c r="B32" s="5" t="n">
        <v>0</v>
      </c>
      <c r="C32" s="5" t="n">
        <v>0</v>
      </c>
    </row>
    <row r="33" spans="1:3">
      <c r="A33" s="4" t="s">
        <v>75</v>
      </c>
      <c r="B33" s="5" t="n">
        <v>7637</v>
      </c>
      <c r="C33" s="5" t="n">
        <v>-8602</v>
      </c>
    </row>
    <row r="34" spans="1:3">
      <c r="A34" s="4" t="s">
        <v>445</v>
      </c>
    </row>
    <row r="35" spans="1:3">
      <c r="A35" s="3" t="s">
        <v>438</v>
      </c>
    </row>
    <row r="36" spans="1:3">
      <c r="A36" s="4" t="s">
        <v>63</v>
      </c>
      <c r="B36" s="5" t="n">
        <v>14024</v>
      </c>
      <c r="C36" s="5" t="n">
        <v>15271</v>
      </c>
    </row>
    <row r="37" spans="1:3">
      <c r="A37" s="4" t="s">
        <v>64</v>
      </c>
      <c r="B37" s="5" t="n">
        <v>11678</v>
      </c>
      <c r="C37" s="5" t="n">
        <v>12949</v>
      </c>
    </row>
    <row r="38" spans="1:3">
      <c r="A38" s="4" t="s">
        <v>65</v>
      </c>
      <c r="B38" s="5" t="n">
        <v>2346</v>
      </c>
      <c r="C38" s="5" t="n">
        <v>2322</v>
      </c>
    </row>
    <row r="39" spans="1:3">
      <c r="A39" s="4" t="s">
        <v>66</v>
      </c>
      <c r="B39" s="5" t="n">
        <v>3664</v>
      </c>
      <c r="C39" s="5" t="n">
        <v>3812</v>
      </c>
    </row>
    <row r="40" spans="1:3">
      <c r="A40" s="4" t="s">
        <v>67</v>
      </c>
      <c r="B40" s="5" t="n">
        <v>-1318</v>
      </c>
      <c r="C40" s="5" t="n">
        <v>-1490</v>
      </c>
    </row>
    <row r="41" spans="1:3">
      <c r="A41" s="4" t="s">
        <v>68</v>
      </c>
      <c r="B41" s="5" t="n">
        <v>-17</v>
      </c>
      <c r="C41" s="5" t="n">
        <v>-12</v>
      </c>
    </row>
    <row r="42" spans="1:3">
      <c r="A42" s="4" t="s">
        <v>69</v>
      </c>
      <c r="B42" s="5" t="n">
        <v>0</v>
      </c>
      <c r="C42" s="5" t="n">
        <v>1</v>
      </c>
    </row>
    <row r="43" spans="1:3">
      <c r="A43" s="4" t="s">
        <v>70</v>
      </c>
      <c r="B43" s="5" t="n">
        <v>-193</v>
      </c>
      <c r="C43" s="5" t="n">
        <v>-67</v>
      </c>
    </row>
    <row r="44" spans="1:3">
      <c r="A44" s="4" t="s">
        <v>71</v>
      </c>
      <c r="B44" s="5" t="n">
        <v>-1528</v>
      </c>
      <c r="C44" s="5" t="n">
        <v>-1568</v>
      </c>
    </row>
    <row r="45" spans="1:3">
      <c r="A45" s="4" t="s">
        <v>72</v>
      </c>
      <c r="B45" s="5" t="n">
        <v>-411</v>
      </c>
      <c r="C45" s="5" t="n">
        <v>-512</v>
      </c>
    </row>
    <row r="46" spans="1:3">
      <c r="A46" s="4" t="s">
        <v>442</v>
      </c>
      <c r="B46" s="5" t="n">
        <v>0</v>
      </c>
      <c r="C46" s="5" t="n">
        <v>0</v>
      </c>
    </row>
    <row r="47" spans="1:3">
      <c r="A47" s="4" t="s">
        <v>73</v>
      </c>
      <c r="B47" s="5" t="n">
        <v>-1117</v>
      </c>
      <c r="C47" s="5" t="n">
        <v>-1056</v>
      </c>
    </row>
    <row r="48" spans="1:3">
      <c r="A48" s="4" t="s">
        <v>443</v>
      </c>
      <c r="B48" s="5" t="n">
        <v>152</v>
      </c>
      <c r="C48" s="5" t="n">
        <v>-21</v>
      </c>
    </row>
    <row r="49" spans="1:3">
      <c r="A49" s="4" t="s">
        <v>75</v>
      </c>
      <c r="B49" s="5" t="n">
        <v>-1269</v>
      </c>
      <c r="C49" s="5" t="n">
        <v>-1035</v>
      </c>
    </row>
    <row r="50" spans="1:3">
      <c r="A50" s="4" t="s">
        <v>437</v>
      </c>
    </row>
    <row r="51" spans="1:3">
      <c r="A51" s="3" t="s">
        <v>438</v>
      </c>
    </row>
    <row r="52" spans="1:3">
      <c r="A52" s="4" t="s">
        <v>63</v>
      </c>
      <c r="B52" s="5" t="n">
        <v>266438</v>
      </c>
      <c r="C52" s="5" t="n">
        <v>242723</v>
      </c>
    </row>
    <row r="53" spans="1:3">
      <c r="A53" s="4" t="s">
        <v>64</v>
      </c>
      <c r="B53" s="5" t="n">
        <v>181440</v>
      </c>
      <c r="C53" s="5" t="n">
        <v>166971</v>
      </c>
    </row>
    <row r="54" spans="1:3">
      <c r="A54" s="4" t="s">
        <v>65</v>
      </c>
      <c r="B54" s="5" t="n">
        <v>84998</v>
      </c>
      <c r="C54" s="5" t="n">
        <v>75752</v>
      </c>
    </row>
    <row r="55" spans="1:3">
      <c r="A55" s="4" t="s">
        <v>66</v>
      </c>
      <c r="B55" s="5" t="n">
        <v>62159</v>
      </c>
      <c r="C55" s="5" t="n">
        <v>58883</v>
      </c>
    </row>
    <row r="56" spans="1:3">
      <c r="A56" s="4" t="s">
        <v>67</v>
      </c>
      <c r="B56" s="5" t="n">
        <v>22839</v>
      </c>
      <c r="C56" s="5" t="n">
        <v>16869</v>
      </c>
    </row>
    <row r="57" spans="1:3">
      <c r="A57" s="4" t="s">
        <v>68</v>
      </c>
      <c r="B57" s="5" t="n">
        <v>-5</v>
      </c>
      <c r="C57" s="5" t="n">
        <v>0</v>
      </c>
    </row>
    <row r="58" spans="1:3">
      <c r="A58" s="4" t="s">
        <v>69</v>
      </c>
      <c r="B58" s="5" t="n">
        <v>0</v>
      </c>
      <c r="C58" s="5" t="n">
        <v>0</v>
      </c>
    </row>
    <row r="59" spans="1:3">
      <c r="A59" s="4" t="s">
        <v>70</v>
      </c>
      <c r="B59" s="5" t="n">
        <v>-171</v>
      </c>
      <c r="C59" s="5" t="n">
        <v>-335</v>
      </c>
    </row>
    <row r="60" spans="1:3">
      <c r="A60" s="4" t="s">
        <v>71</v>
      </c>
      <c r="B60" s="5" t="n">
        <v>22663</v>
      </c>
      <c r="C60" s="5" t="n">
        <v>16534</v>
      </c>
    </row>
    <row r="61" spans="1:3">
      <c r="A61" s="4" t="s">
        <v>72</v>
      </c>
      <c r="B61" s="5" t="n">
        <v>7950</v>
      </c>
      <c r="C61" s="5" t="n">
        <v>6185</v>
      </c>
    </row>
    <row r="62" spans="1:3">
      <c r="A62" s="4" t="s">
        <v>442</v>
      </c>
      <c r="B62" s="5" t="n">
        <v>-811</v>
      </c>
      <c r="C62" s="5" t="n">
        <v>-786</v>
      </c>
    </row>
    <row r="63" spans="1:3">
      <c r="A63" s="4" t="s">
        <v>73</v>
      </c>
      <c r="B63" s="5" t="n">
        <v>13902</v>
      </c>
      <c r="C63" s="5" t="n">
        <v>9563</v>
      </c>
    </row>
    <row r="64" spans="1:3">
      <c r="A64" s="4" t="s">
        <v>443</v>
      </c>
      <c r="B64" s="5" t="n">
        <v>0</v>
      </c>
      <c r="C64" s="5" t="n">
        <v>0</v>
      </c>
    </row>
    <row r="65" spans="1:3">
      <c r="A65" s="4" t="s">
        <v>75</v>
      </c>
      <c r="B65" s="5" t="n">
        <v>13902</v>
      </c>
      <c r="C65" s="5" t="n">
        <v>9563</v>
      </c>
    </row>
    <row r="66" spans="1:3">
      <c r="A66" s="4" t="s">
        <v>446</v>
      </c>
    </row>
    <row r="67" spans="1:3">
      <c r="A67" s="3" t="s">
        <v>438</v>
      </c>
    </row>
    <row r="68" spans="1:3">
      <c r="A68" s="4" t="s">
        <v>63</v>
      </c>
      <c r="B68" s="5" t="n">
        <v>-16482</v>
      </c>
      <c r="C68" s="5" t="n">
        <v>-15145</v>
      </c>
    </row>
    <row r="69" spans="1:3">
      <c r="A69" s="4" t="s">
        <v>64</v>
      </c>
      <c r="B69" s="5" t="n">
        <v>-15434</v>
      </c>
      <c r="C69" s="5" t="n">
        <v>-14163</v>
      </c>
    </row>
    <row r="70" spans="1:3">
      <c r="A70" s="4" t="s">
        <v>65</v>
      </c>
      <c r="B70" s="5" t="n">
        <v>-1048</v>
      </c>
      <c r="C70" s="5" t="n">
        <v>-982</v>
      </c>
    </row>
    <row r="71" spans="1:3">
      <c r="A71" s="4" t="s">
        <v>66</v>
      </c>
      <c r="B71" s="5" t="n">
        <v>-1048</v>
      </c>
      <c r="C71" s="5" t="n">
        <v>-982</v>
      </c>
    </row>
    <row r="72" spans="1:3">
      <c r="A72" s="4" t="s">
        <v>67</v>
      </c>
      <c r="B72" s="5" t="n">
        <v>0</v>
      </c>
      <c r="C72" s="5" t="n">
        <v>0</v>
      </c>
    </row>
    <row r="73" spans="1:3">
      <c r="A73" s="4" t="s">
        <v>68</v>
      </c>
      <c r="B73" s="5" t="n">
        <v>0</v>
      </c>
      <c r="C73" s="5" t="n">
        <v>0</v>
      </c>
    </row>
    <row r="74" spans="1:3">
      <c r="A74" s="4" t="s">
        <v>69</v>
      </c>
      <c r="B74" s="5" t="n">
        <v>0</v>
      </c>
      <c r="C74" s="5" t="n">
        <v>0</v>
      </c>
    </row>
    <row r="75" spans="1:3">
      <c r="A75" s="4" t="s">
        <v>70</v>
      </c>
      <c r="B75" s="5" t="n">
        <v>0</v>
      </c>
      <c r="C75" s="5" t="n">
        <v>0</v>
      </c>
    </row>
    <row r="76" spans="1:3">
      <c r="A76" s="4" t="s">
        <v>71</v>
      </c>
      <c r="B76" s="5" t="n">
        <v>0</v>
      </c>
      <c r="C76" s="5" t="n">
        <v>0</v>
      </c>
    </row>
    <row r="77" spans="1:3">
      <c r="A77" s="4" t="s">
        <v>72</v>
      </c>
      <c r="B77" s="5" t="n">
        <v>0</v>
      </c>
      <c r="C77" s="5" t="n">
        <v>0</v>
      </c>
    </row>
    <row r="78" spans="1:3">
      <c r="A78" s="4" t="s">
        <v>442</v>
      </c>
      <c r="B78" s="5" t="n">
        <v>-12633</v>
      </c>
      <c r="C78" s="5" t="n">
        <v>-8528</v>
      </c>
    </row>
    <row r="79" spans="1:3">
      <c r="A79" s="4" t="s">
        <v>73</v>
      </c>
      <c r="B79" s="5" t="n">
        <v>-12633</v>
      </c>
      <c r="C79" s="5" t="n">
        <v>-8528</v>
      </c>
    </row>
    <row r="80" spans="1:3">
      <c r="A80" s="4" t="s">
        <v>443</v>
      </c>
      <c r="B80" s="5" t="n">
        <v>0</v>
      </c>
      <c r="C80" s="5" t="n">
        <v>0</v>
      </c>
    </row>
    <row r="81" spans="1:3">
      <c r="A81" s="4" t="s">
        <v>75</v>
      </c>
      <c r="B81" s="7" t="n">
        <v>-12633</v>
      </c>
      <c r="C81" s="7" t="n">
        <v>-85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9</v>
      </c>
    </row>
    <row r="3" spans="1:3">
      <c r="A3" s="3" t="s">
        <v>438</v>
      </c>
    </row>
    <row r="4" spans="1:3">
      <c r="A4" s="4" t="s">
        <v>84</v>
      </c>
      <c r="B4" s="7" t="n">
        <v>7789</v>
      </c>
      <c r="C4" s="7" t="n">
        <v>-8623</v>
      </c>
    </row>
    <row r="5" spans="1:3">
      <c r="A5" s="3" t="s">
        <v>85</v>
      </c>
    </row>
    <row r="6" spans="1:3">
      <c r="A6" s="4" t="s">
        <v>86</v>
      </c>
      <c r="B6" s="5" t="n">
        <v>-508</v>
      </c>
      <c r="C6" s="5" t="n">
        <v>-233</v>
      </c>
    </row>
    <row r="7" spans="1:3">
      <c r="A7" s="4" t="s">
        <v>87</v>
      </c>
      <c r="B7" s="5" t="n">
        <v>7281</v>
      </c>
      <c r="C7" s="5" t="n">
        <v>-8856</v>
      </c>
    </row>
    <row r="8" spans="1:3">
      <c r="A8" s="4" t="s">
        <v>448</v>
      </c>
      <c r="B8" s="5" t="n">
        <v>152</v>
      </c>
      <c r="C8" s="5" t="n">
        <v>-21</v>
      </c>
    </row>
    <row r="9" spans="1:3">
      <c r="A9" s="4" t="s">
        <v>89</v>
      </c>
      <c r="B9" s="5" t="n">
        <v>7129</v>
      </c>
      <c r="C9" s="5" t="n">
        <v>-8835</v>
      </c>
    </row>
    <row r="10" spans="1:3">
      <c r="A10" s="4" t="s">
        <v>444</v>
      </c>
    </row>
    <row r="11" spans="1:3">
      <c r="A11" s="3" t="s">
        <v>438</v>
      </c>
    </row>
    <row r="12" spans="1:3">
      <c r="A12" s="4" t="s">
        <v>84</v>
      </c>
      <c r="B12" s="5" t="n">
        <v>7637</v>
      </c>
      <c r="C12" s="5" t="n">
        <v>-8602</v>
      </c>
    </row>
    <row r="13" spans="1:3">
      <c r="A13" s="3" t="s">
        <v>85</v>
      </c>
    </row>
    <row r="14" spans="1:3">
      <c r="A14" s="4" t="s">
        <v>86</v>
      </c>
      <c r="B14" s="5" t="n">
        <v>-508</v>
      </c>
      <c r="C14" s="5" t="n">
        <v>-233</v>
      </c>
    </row>
    <row r="15" spans="1:3">
      <c r="A15" s="4" t="s">
        <v>87</v>
      </c>
      <c r="B15" s="5" t="n">
        <v>7129</v>
      </c>
      <c r="C15" s="5" t="n">
        <v>-8835</v>
      </c>
    </row>
    <row r="16" spans="1:3">
      <c r="A16" s="4" t="s">
        <v>448</v>
      </c>
      <c r="B16" s="5" t="n">
        <v>0</v>
      </c>
      <c r="C16" s="5" t="n">
        <v>0</v>
      </c>
    </row>
    <row r="17" spans="1:3">
      <c r="A17" s="4" t="s">
        <v>89</v>
      </c>
      <c r="B17" s="5" t="n">
        <v>7129</v>
      </c>
      <c r="C17" s="5" t="n">
        <v>-8835</v>
      </c>
    </row>
    <row r="18" spans="1:3">
      <c r="A18" s="4" t="s">
        <v>445</v>
      </c>
    </row>
    <row r="19" spans="1:3">
      <c r="A19" s="3" t="s">
        <v>438</v>
      </c>
    </row>
    <row r="20" spans="1:3">
      <c r="A20" s="4" t="s">
        <v>84</v>
      </c>
      <c r="B20" s="5" t="n">
        <v>-1117</v>
      </c>
      <c r="C20" s="5" t="n">
        <v>-1056</v>
      </c>
    </row>
    <row r="21" spans="1:3">
      <c r="A21" s="3" t="s">
        <v>85</v>
      </c>
    </row>
    <row r="22" spans="1:3">
      <c r="A22" s="4" t="s">
        <v>86</v>
      </c>
      <c r="B22" s="5" t="n">
        <v>-355</v>
      </c>
      <c r="C22" s="5" t="n">
        <v>-141</v>
      </c>
    </row>
    <row r="23" spans="1:3">
      <c r="A23" s="4" t="s">
        <v>87</v>
      </c>
      <c r="B23" s="5" t="n">
        <v>-1472</v>
      </c>
      <c r="C23" s="5" t="n">
        <v>-1197</v>
      </c>
    </row>
    <row r="24" spans="1:3">
      <c r="A24" s="4" t="s">
        <v>448</v>
      </c>
      <c r="B24" s="5" t="n">
        <v>152</v>
      </c>
      <c r="C24" s="5" t="n">
        <v>-21</v>
      </c>
    </row>
    <row r="25" spans="1:3">
      <c r="A25" s="4" t="s">
        <v>89</v>
      </c>
      <c r="B25" s="5" t="n">
        <v>-1624</v>
      </c>
      <c r="C25" s="5" t="n">
        <v>-1176</v>
      </c>
    </row>
    <row r="26" spans="1:3">
      <c r="A26" s="4" t="s">
        <v>437</v>
      </c>
    </row>
    <row r="27" spans="1:3">
      <c r="A27" s="3" t="s">
        <v>438</v>
      </c>
    </row>
    <row r="28" spans="1:3">
      <c r="A28" s="4" t="s">
        <v>84</v>
      </c>
      <c r="B28" s="5" t="n">
        <v>13902</v>
      </c>
      <c r="C28" s="5" t="n">
        <v>9563</v>
      </c>
    </row>
    <row r="29" spans="1:3">
      <c r="A29" s="3" t="s">
        <v>85</v>
      </c>
    </row>
    <row r="30" spans="1:3">
      <c r="A30" s="4" t="s">
        <v>86</v>
      </c>
      <c r="B30" s="5" t="n">
        <v>-50</v>
      </c>
      <c r="C30" s="5" t="n">
        <v>-51</v>
      </c>
    </row>
    <row r="31" spans="1:3">
      <c r="A31" s="4" t="s">
        <v>87</v>
      </c>
      <c r="B31" s="5" t="n">
        <v>13852</v>
      </c>
      <c r="C31" s="5" t="n">
        <v>9512</v>
      </c>
    </row>
    <row r="32" spans="1:3">
      <c r="A32" s="4" t="s">
        <v>448</v>
      </c>
      <c r="B32" s="5" t="n">
        <v>0</v>
      </c>
      <c r="C32" s="5" t="n">
        <v>0</v>
      </c>
    </row>
    <row r="33" spans="1:3">
      <c r="A33" s="4" t="s">
        <v>89</v>
      </c>
      <c r="B33" s="5" t="n">
        <v>13852</v>
      </c>
      <c r="C33" s="5" t="n">
        <v>9512</v>
      </c>
    </row>
    <row r="34" spans="1:3">
      <c r="A34" s="4" t="s">
        <v>446</v>
      </c>
    </row>
    <row r="35" spans="1:3">
      <c r="A35" s="3" t="s">
        <v>438</v>
      </c>
    </row>
    <row r="36" spans="1:3">
      <c r="A36" s="4" t="s">
        <v>84</v>
      </c>
      <c r="B36" s="5" t="n">
        <v>-12633</v>
      </c>
      <c r="C36" s="5" t="n">
        <v>-8528</v>
      </c>
    </row>
    <row r="37" spans="1:3">
      <c r="A37" s="3" t="s">
        <v>85</v>
      </c>
    </row>
    <row r="38" spans="1:3">
      <c r="A38" s="4" t="s">
        <v>86</v>
      </c>
      <c r="B38" s="5" t="n">
        <v>405</v>
      </c>
      <c r="C38" s="5" t="n">
        <v>192</v>
      </c>
    </row>
    <row r="39" spans="1:3">
      <c r="A39" s="4" t="s">
        <v>87</v>
      </c>
      <c r="B39" s="5" t="n">
        <v>-12228</v>
      </c>
      <c r="C39" s="5" t="n">
        <v>-8336</v>
      </c>
    </row>
    <row r="40" spans="1:3">
      <c r="A40" s="4" t="s">
        <v>448</v>
      </c>
      <c r="B40" s="5" t="n">
        <v>0</v>
      </c>
      <c r="C40" s="5" t="n">
        <v>0</v>
      </c>
    </row>
    <row r="41" spans="1:3">
      <c r="A41" s="4" t="s">
        <v>89</v>
      </c>
      <c r="B41" s="7" t="n">
        <v>-12228</v>
      </c>
      <c r="C41" s="7" t="n">
        <v>-8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8</v>
      </c>
      <c r="D1" s="2" t="s">
        <v>29</v>
      </c>
      <c r="E1" s="2" t="s">
        <v>450</v>
      </c>
    </row>
    <row r="2" spans="1:5">
      <c r="A2" s="3" t="s">
        <v>451</v>
      </c>
    </row>
    <row r="3" spans="1:5">
      <c r="A3" s="4" t="s">
        <v>31</v>
      </c>
      <c r="B3" s="7" t="n">
        <v>6581</v>
      </c>
      <c r="C3" s="7" t="n">
        <v>92982</v>
      </c>
      <c r="D3" s="7" t="n">
        <v>9006</v>
      </c>
      <c r="E3" s="7" t="n">
        <v>47584</v>
      </c>
    </row>
    <row r="4" spans="1:5">
      <c r="A4" s="4" t="s">
        <v>32</v>
      </c>
      <c r="B4" s="5" t="n">
        <v>10981</v>
      </c>
      <c r="C4" s="5" t="n">
        <v>10910</v>
      </c>
      <c r="D4" s="5" t="n">
        <v>11939</v>
      </c>
    </row>
    <row r="5" spans="1:5">
      <c r="A5" s="4" t="s">
        <v>452</v>
      </c>
      <c r="D5" s="5" t="n">
        <v>0</v>
      </c>
    </row>
    <row r="6" spans="1:5">
      <c r="A6" s="4" t="s">
        <v>453</v>
      </c>
      <c r="B6" s="5" t="n">
        <v>192224</v>
      </c>
      <c r="C6" s="5" t="n">
        <v>201151</v>
      </c>
      <c r="D6" s="5" t="n">
        <v>195357</v>
      </c>
    </row>
    <row r="7" spans="1:5">
      <c r="A7" s="4" t="s">
        <v>34</v>
      </c>
      <c r="B7" s="5" t="n">
        <v>430171</v>
      </c>
      <c r="C7" s="5" t="n">
        <v>362004</v>
      </c>
      <c r="D7" s="5" t="n">
        <v>416458</v>
      </c>
    </row>
    <row r="8" spans="1:5">
      <c r="A8" s="4" t="s">
        <v>104</v>
      </c>
      <c r="B8" s="5" t="n">
        <v>53346</v>
      </c>
      <c r="C8" s="5" t="n">
        <v>47759</v>
      </c>
      <c r="D8" s="5" t="n">
        <v>59873</v>
      </c>
    </row>
    <row r="9" spans="1:5">
      <c r="A9" s="4" t="s">
        <v>36</v>
      </c>
      <c r="B9" s="5" t="n">
        <v>693303</v>
      </c>
      <c r="C9" s="5" t="n">
        <v>714806</v>
      </c>
      <c r="D9" s="5" t="n">
        <v>692633</v>
      </c>
    </row>
    <row r="10" spans="1:5">
      <c r="A10" s="4" t="s">
        <v>454</v>
      </c>
      <c r="B10" s="5" t="n">
        <v>169836</v>
      </c>
      <c r="C10" s="5" t="n">
        <v>158224</v>
      </c>
      <c r="D10" s="5" t="n">
        <v>163948</v>
      </c>
    </row>
    <row r="11" spans="1:5">
      <c r="A11" s="4" t="s">
        <v>38</v>
      </c>
      <c r="B11" s="5" t="n">
        <v>230385</v>
      </c>
      <c r="C11" s="5" t="n">
        <v>231385</v>
      </c>
      <c r="D11" s="5" t="n">
        <v>209089</v>
      </c>
    </row>
    <row r="12" spans="1:5">
      <c r="A12" s="4" t="s">
        <v>455</v>
      </c>
      <c r="B12" s="5" t="n">
        <v>154177</v>
      </c>
      <c r="C12" s="5" t="n">
        <v>107778</v>
      </c>
      <c r="D12" s="5" t="n">
        <v>145539</v>
      </c>
    </row>
    <row r="13" spans="1:5">
      <c r="A13" s="4" t="s">
        <v>456</v>
      </c>
      <c r="B13" s="5" t="n">
        <v>0</v>
      </c>
      <c r="C13" s="5" t="n">
        <v>0</v>
      </c>
      <c r="D13" s="5" t="n">
        <v>0</v>
      </c>
    </row>
    <row r="14" spans="1:5">
      <c r="A14" s="4" t="s">
        <v>457</v>
      </c>
      <c r="B14" s="5" t="n">
        <v>0</v>
      </c>
      <c r="C14" s="5" t="n">
        <v>0</v>
      </c>
      <c r="D14" s="5" t="n">
        <v>0</v>
      </c>
    </row>
    <row r="15" spans="1:5">
      <c r="A15" s="4" t="s">
        <v>41</v>
      </c>
      <c r="B15" s="5" t="n">
        <v>1247701</v>
      </c>
      <c r="C15" s="5" t="n">
        <v>1212193</v>
      </c>
      <c r="D15" s="5" t="n">
        <v>1211209</v>
      </c>
    </row>
    <row r="16" spans="1:5">
      <c r="A16" s="3" t="s">
        <v>458</v>
      </c>
    </row>
    <row r="17" spans="1:5">
      <c r="A17" s="4" t="s">
        <v>43</v>
      </c>
      <c r="B17" s="5" t="n">
        <v>135237</v>
      </c>
      <c r="C17" s="5" t="n">
        <v>102413</v>
      </c>
      <c r="D17" s="5" t="n">
        <v>129091</v>
      </c>
    </row>
    <row r="18" spans="1:5">
      <c r="A18" s="4" t="s">
        <v>44</v>
      </c>
      <c r="B18" s="5" t="n">
        <v>94494</v>
      </c>
      <c r="C18" s="5" t="n">
        <v>99343</v>
      </c>
      <c r="D18" s="5" t="n">
        <v>89047</v>
      </c>
    </row>
    <row r="19" spans="1:5">
      <c r="A19" s="4" t="s">
        <v>459</v>
      </c>
      <c r="B19" s="5" t="n">
        <v>397</v>
      </c>
      <c r="C19" s="5" t="n">
        <v>463</v>
      </c>
      <c r="D19" s="5" t="n">
        <v>292</v>
      </c>
    </row>
    <row r="20" spans="1:5">
      <c r="A20" s="4" t="s">
        <v>46</v>
      </c>
      <c r="B20" s="5" t="n">
        <v>230128</v>
      </c>
      <c r="C20" s="5" t="n">
        <v>202219</v>
      </c>
      <c r="D20" s="5" t="n">
        <v>218430</v>
      </c>
    </row>
    <row r="21" spans="1:5">
      <c r="A21" s="4" t="s">
        <v>47</v>
      </c>
      <c r="B21" s="5" t="n">
        <v>395011</v>
      </c>
      <c r="C21" s="5" t="n">
        <v>394806</v>
      </c>
      <c r="D21" s="5" t="n">
        <v>435893</v>
      </c>
    </row>
    <row r="22" spans="1:5">
      <c r="A22" s="4" t="s">
        <v>460</v>
      </c>
      <c r="B22" s="5" t="n">
        <v>0</v>
      </c>
      <c r="C22" s="5" t="n">
        <v>0</v>
      </c>
      <c r="D22" s="5" t="n">
        <v>0</v>
      </c>
    </row>
    <row r="23" spans="1:5">
      <c r="A23" s="4" t="s">
        <v>461</v>
      </c>
      <c r="B23" s="5" t="n">
        <v>0</v>
      </c>
      <c r="C23" s="5" t="n">
        <v>0</v>
      </c>
      <c r="D23" s="5" t="n">
        <v>0</v>
      </c>
    </row>
    <row r="24" spans="1:5">
      <c r="A24" s="4" t="s">
        <v>48</v>
      </c>
      <c r="B24" s="5" t="n">
        <v>62606</v>
      </c>
      <c r="C24" s="5" t="n">
        <v>60581</v>
      </c>
      <c r="D24" s="5" t="n">
        <v>58005</v>
      </c>
    </row>
    <row r="25" spans="1:5">
      <c r="A25" s="4" t="s">
        <v>53</v>
      </c>
      <c r="B25" s="5" t="n">
        <v>559249</v>
      </c>
      <c r="C25" s="5" t="n">
        <v>553014</v>
      </c>
      <c r="D25" s="5" t="n">
        <v>498400</v>
      </c>
    </row>
    <row r="26" spans="1:5">
      <c r="A26" s="4" t="s">
        <v>54</v>
      </c>
      <c r="B26" s="5" t="n">
        <v>707</v>
      </c>
      <c r="C26" s="5" t="n">
        <v>1573</v>
      </c>
      <c r="D26" s="5" t="n">
        <v>481</v>
      </c>
    </row>
    <row r="27" spans="1:5">
      <c r="A27" s="4" t="s">
        <v>55</v>
      </c>
      <c r="B27" s="5" t="n">
        <v>559956</v>
      </c>
      <c r="C27" s="5" t="n">
        <v>554587</v>
      </c>
      <c r="D27" s="5" t="n">
        <v>498881</v>
      </c>
      <c r="E27" s="5" t="n">
        <v>506380</v>
      </c>
    </row>
    <row r="28" spans="1:5">
      <c r="A28" s="4" t="s">
        <v>41</v>
      </c>
      <c r="B28" s="5" t="n">
        <v>1247701</v>
      </c>
      <c r="C28" s="5" t="n">
        <v>1212193</v>
      </c>
      <c r="D28" s="5" t="n">
        <v>1211209</v>
      </c>
    </row>
    <row r="29" spans="1:5">
      <c r="A29" s="4" t="s">
        <v>444</v>
      </c>
    </row>
    <row r="30" spans="1:5">
      <c r="A30" s="3" t="s">
        <v>451</v>
      </c>
    </row>
    <row r="31" spans="1:5">
      <c r="A31" s="4" t="s">
        <v>31</v>
      </c>
      <c r="B31" s="5" t="n">
        <v>1772</v>
      </c>
      <c r="C31" s="5" t="n">
        <v>82158</v>
      </c>
      <c r="D31" s="5" t="n">
        <v>918</v>
      </c>
      <c r="E31" s="5" t="n">
        <v>36280</v>
      </c>
    </row>
    <row r="32" spans="1:5">
      <c r="A32" s="4" t="s">
        <v>32</v>
      </c>
      <c r="B32" s="5" t="n">
        <v>10981</v>
      </c>
      <c r="C32" s="5" t="n">
        <v>10910</v>
      </c>
      <c r="D32" s="5" t="n">
        <v>11939</v>
      </c>
    </row>
    <row r="33" spans="1:5">
      <c r="A33" s="4" t="s">
        <v>452</v>
      </c>
      <c r="D33" s="5" t="n">
        <v>0</v>
      </c>
    </row>
    <row r="34" spans="1:5">
      <c r="A34" s="4" t="s">
        <v>453</v>
      </c>
      <c r="B34" s="5" t="n">
        <v>72850</v>
      </c>
      <c r="C34" s="5" t="n">
        <v>59617</v>
      </c>
      <c r="D34" s="5" t="n">
        <v>68141</v>
      </c>
    </row>
    <row r="35" spans="1:5">
      <c r="A35" s="4" t="s">
        <v>34</v>
      </c>
      <c r="B35" s="5" t="n">
        <v>137615</v>
      </c>
      <c r="C35" s="5" t="n">
        <v>113317</v>
      </c>
      <c r="D35" s="5" t="n">
        <v>128587</v>
      </c>
    </row>
    <row r="36" spans="1:5">
      <c r="A36" s="4" t="s">
        <v>104</v>
      </c>
      <c r="B36" s="5" t="n">
        <v>22687</v>
      </c>
      <c r="C36" s="5" t="n">
        <v>20978</v>
      </c>
      <c r="D36" s="5" t="n">
        <v>35085</v>
      </c>
    </row>
    <row r="37" spans="1:5">
      <c r="A37" s="4" t="s">
        <v>36</v>
      </c>
      <c r="B37" s="5" t="n">
        <v>245905</v>
      </c>
      <c r="C37" s="5" t="n">
        <v>286980</v>
      </c>
      <c r="D37" s="5" t="n">
        <v>244670</v>
      </c>
    </row>
    <row r="38" spans="1:5">
      <c r="A38" s="4" t="s">
        <v>454</v>
      </c>
      <c r="B38" s="5" t="n">
        <v>39384</v>
      </c>
      <c r="C38" s="5" t="n">
        <v>41083</v>
      </c>
      <c r="D38" s="5" t="n">
        <v>49227</v>
      </c>
    </row>
    <row r="39" spans="1:5">
      <c r="A39" s="4" t="s">
        <v>38</v>
      </c>
      <c r="B39" s="5" t="n">
        <v>15058</v>
      </c>
      <c r="C39" s="5" t="n">
        <v>15058</v>
      </c>
      <c r="D39" s="5" t="n">
        <v>0</v>
      </c>
    </row>
    <row r="40" spans="1:5">
      <c r="A40" s="4" t="s">
        <v>455</v>
      </c>
      <c r="B40" s="5" t="n">
        <v>29297</v>
      </c>
      <c r="C40" s="5" t="n">
        <v>30555</v>
      </c>
      <c r="D40" s="5" t="n">
        <v>54866</v>
      </c>
    </row>
    <row r="41" spans="1:5">
      <c r="A41" s="4" t="s">
        <v>456</v>
      </c>
      <c r="B41" s="5" t="n">
        <v>38559</v>
      </c>
      <c r="C41" s="5" t="n">
        <v>32778</v>
      </c>
      <c r="D41" s="5" t="n">
        <v>33348</v>
      </c>
    </row>
    <row r="42" spans="1:5">
      <c r="A42" s="4" t="s">
        <v>457</v>
      </c>
      <c r="B42" s="5" t="n">
        <v>1251408</v>
      </c>
      <c r="C42" s="5" t="n">
        <v>1176990</v>
      </c>
      <c r="D42" s="5" t="n">
        <v>1092134</v>
      </c>
    </row>
    <row r="43" spans="1:5">
      <c r="A43" s="4" t="s">
        <v>41</v>
      </c>
      <c r="B43" s="5" t="n">
        <v>1619611</v>
      </c>
      <c r="C43" s="5" t="n">
        <v>1583444</v>
      </c>
      <c r="D43" s="5" t="n">
        <v>1474245</v>
      </c>
    </row>
    <row r="44" spans="1:5">
      <c r="A44" s="3" t="s">
        <v>458</v>
      </c>
    </row>
    <row r="45" spans="1:5">
      <c r="A45" s="4" t="s">
        <v>43</v>
      </c>
      <c r="B45" s="5" t="n">
        <v>46208</v>
      </c>
      <c r="C45" s="5" t="n">
        <v>34096</v>
      </c>
      <c r="D45" s="5" t="n">
        <v>51305</v>
      </c>
    </row>
    <row r="46" spans="1:5">
      <c r="A46" s="4" t="s">
        <v>44</v>
      </c>
      <c r="B46" s="5" t="n">
        <v>42223</v>
      </c>
      <c r="C46" s="5" t="n">
        <v>47862</v>
      </c>
      <c r="D46" s="5" t="n">
        <v>41384</v>
      </c>
    </row>
    <row r="47" spans="1:5">
      <c r="A47" s="4" t="s">
        <v>459</v>
      </c>
      <c r="B47" s="5" t="n">
        <v>22</v>
      </c>
      <c r="C47" s="5" t="n">
        <v>88</v>
      </c>
      <c r="D47" s="5" t="n">
        <v>262</v>
      </c>
    </row>
    <row r="48" spans="1:5">
      <c r="A48" s="4" t="s">
        <v>46</v>
      </c>
      <c r="B48" s="5" t="n">
        <v>88453</v>
      </c>
      <c r="C48" s="5" t="n">
        <v>82046</v>
      </c>
      <c r="D48" s="5" t="n">
        <v>92951</v>
      </c>
    </row>
    <row r="49" spans="1:5">
      <c r="A49" s="4" t="s">
        <v>47</v>
      </c>
      <c r="B49" s="5" t="n">
        <v>394564</v>
      </c>
      <c r="C49" s="5" t="n">
        <v>394364</v>
      </c>
      <c r="D49" s="5" t="n">
        <v>435835</v>
      </c>
    </row>
    <row r="50" spans="1:5">
      <c r="A50" s="4" t="s">
        <v>460</v>
      </c>
      <c r="B50" s="5" t="n">
        <v>575187</v>
      </c>
      <c r="C50" s="5" t="n">
        <v>553964</v>
      </c>
      <c r="D50" s="5" t="n">
        <v>444900</v>
      </c>
    </row>
    <row r="51" spans="1:5">
      <c r="A51" s="4" t="s">
        <v>461</v>
      </c>
      <c r="B51" s="5" t="n">
        <v>0</v>
      </c>
      <c r="C51" s="5" t="n">
        <v>0</v>
      </c>
      <c r="D51" s="5" t="n">
        <v>0</v>
      </c>
    </row>
    <row r="52" spans="1:5">
      <c r="A52" s="4" t="s">
        <v>48</v>
      </c>
      <c r="B52" s="5" t="n">
        <v>2158</v>
      </c>
      <c r="C52" s="5" t="n">
        <v>56</v>
      </c>
      <c r="D52" s="5" t="n">
        <v>2159</v>
      </c>
    </row>
    <row r="53" spans="1:5">
      <c r="A53" s="4" t="s">
        <v>53</v>
      </c>
      <c r="B53" s="5" t="n">
        <v>559249</v>
      </c>
      <c r="C53" s="5" t="n">
        <v>553014</v>
      </c>
      <c r="D53" s="5" t="n">
        <v>498400</v>
      </c>
    </row>
    <row r="54" spans="1:5">
      <c r="A54" s="4" t="s">
        <v>54</v>
      </c>
      <c r="B54" s="5" t="n">
        <v>0</v>
      </c>
      <c r="C54" s="5" t="n">
        <v>0</v>
      </c>
      <c r="D54" s="5" t="n">
        <v>0</v>
      </c>
    </row>
    <row r="55" spans="1:5">
      <c r="A55" s="4" t="s">
        <v>55</v>
      </c>
      <c r="B55" s="5" t="n">
        <v>559249</v>
      </c>
      <c r="C55" s="5" t="n">
        <v>553014</v>
      </c>
      <c r="D55" s="5" t="n">
        <v>498400</v>
      </c>
    </row>
    <row r="56" spans="1:5">
      <c r="A56" s="4" t="s">
        <v>41</v>
      </c>
      <c r="B56" s="5" t="n">
        <v>1619611</v>
      </c>
      <c r="C56" s="5" t="n">
        <v>1583444</v>
      </c>
      <c r="D56" s="5" t="n">
        <v>1474245</v>
      </c>
    </row>
    <row r="57" spans="1:5">
      <c r="A57" s="4" t="s">
        <v>445</v>
      </c>
    </row>
    <row r="58" spans="1:5">
      <c r="A58" s="3" t="s">
        <v>451</v>
      </c>
    </row>
    <row r="59" spans="1:5">
      <c r="A59" s="4" t="s">
        <v>31</v>
      </c>
      <c r="B59" s="5" t="n">
        <v>3997</v>
      </c>
      <c r="C59" s="5" t="n">
        <v>9695</v>
      </c>
      <c r="D59" s="5" t="n">
        <v>5034</v>
      </c>
      <c r="E59" s="5" t="n">
        <v>10022</v>
      </c>
    </row>
    <row r="60" spans="1:5">
      <c r="A60" s="4" t="s">
        <v>32</v>
      </c>
      <c r="B60" s="5" t="n">
        <v>0</v>
      </c>
      <c r="C60" s="5" t="n">
        <v>0</v>
      </c>
      <c r="D60" s="5" t="n">
        <v>0</v>
      </c>
    </row>
    <row r="61" spans="1:5">
      <c r="A61" s="4" t="s">
        <v>452</v>
      </c>
      <c r="D61" s="5" t="n">
        <v>0</v>
      </c>
    </row>
    <row r="62" spans="1:5">
      <c r="A62" s="4" t="s">
        <v>453</v>
      </c>
      <c r="B62" s="5" t="n">
        <v>6919</v>
      </c>
      <c r="C62" s="5" t="n">
        <v>5156</v>
      </c>
      <c r="D62" s="5" t="n">
        <v>7398</v>
      </c>
    </row>
    <row r="63" spans="1:5">
      <c r="A63" s="4" t="s">
        <v>34</v>
      </c>
      <c r="B63" s="5" t="n">
        <v>15435</v>
      </c>
      <c r="C63" s="5" t="n">
        <v>11752</v>
      </c>
      <c r="D63" s="5" t="n">
        <v>17253</v>
      </c>
    </row>
    <row r="64" spans="1:5">
      <c r="A64" s="4" t="s">
        <v>104</v>
      </c>
      <c r="B64" s="5" t="n">
        <v>914</v>
      </c>
      <c r="C64" s="5" t="n">
        <v>817</v>
      </c>
      <c r="D64" s="5" t="n">
        <v>962</v>
      </c>
    </row>
    <row r="65" spans="1:5">
      <c r="A65" s="4" t="s">
        <v>36</v>
      </c>
      <c r="B65" s="5" t="n">
        <v>27265</v>
      </c>
      <c r="C65" s="5" t="n">
        <v>27420</v>
      </c>
      <c r="D65" s="5" t="n">
        <v>30647</v>
      </c>
    </row>
    <row r="66" spans="1:5">
      <c r="A66" s="4" t="s">
        <v>454</v>
      </c>
      <c r="B66" s="5" t="n">
        <v>3858</v>
      </c>
      <c r="C66" s="5" t="n">
        <v>3897</v>
      </c>
      <c r="D66" s="5" t="n">
        <v>3787</v>
      </c>
    </row>
    <row r="67" spans="1:5">
      <c r="A67" s="4" t="s">
        <v>38</v>
      </c>
      <c r="B67" s="5" t="n">
        <v>0</v>
      </c>
      <c r="C67" s="5" t="n">
        <v>0</v>
      </c>
      <c r="D67" s="5" t="n">
        <v>0</v>
      </c>
    </row>
    <row r="68" spans="1:5">
      <c r="A68" s="4" t="s">
        <v>455</v>
      </c>
      <c r="B68" s="5" t="n">
        <v>3525</v>
      </c>
      <c r="C68" s="5" t="n">
        <v>2980</v>
      </c>
      <c r="D68" s="5" t="n">
        <v>3540</v>
      </c>
    </row>
    <row r="69" spans="1:5">
      <c r="A69" s="4" t="s">
        <v>456</v>
      </c>
      <c r="B69" s="5" t="n">
        <v>0</v>
      </c>
      <c r="C69" s="5" t="n">
        <v>0</v>
      </c>
      <c r="D69" s="5" t="n">
        <v>0</v>
      </c>
    </row>
    <row r="70" spans="1:5">
      <c r="A70" s="4" t="s">
        <v>457</v>
      </c>
      <c r="B70" s="5" t="n">
        <v>0</v>
      </c>
      <c r="C70" s="5" t="n">
        <v>0</v>
      </c>
      <c r="D70" s="5" t="n">
        <v>0</v>
      </c>
    </row>
    <row r="71" spans="1:5">
      <c r="A71" s="4" t="s">
        <v>41</v>
      </c>
      <c r="B71" s="5" t="n">
        <v>34648</v>
      </c>
      <c r="C71" s="5" t="n">
        <v>34297</v>
      </c>
      <c r="D71" s="5" t="n">
        <v>37974</v>
      </c>
    </row>
    <row r="72" spans="1:5">
      <c r="A72" s="3" t="s">
        <v>458</v>
      </c>
    </row>
    <row r="73" spans="1:5">
      <c r="A73" s="4" t="s">
        <v>43</v>
      </c>
      <c r="B73" s="5" t="n">
        <v>7146</v>
      </c>
      <c r="C73" s="5" t="n">
        <v>3953</v>
      </c>
      <c r="D73" s="5" t="n">
        <v>9085</v>
      </c>
    </row>
    <row r="74" spans="1:5">
      <c r="A74" s="4" t="s">
        <v>44</v>
      </c>
      <c r="B74" s="5" t="n">
        <v>1362</v>
      </c>
      <c r="C74" s="5" t="n">
        <v>1410</v>
      </c>
      <c r="D74" s="5" t="n">
        <v>1520</v>
      </c>
    </row>
    <row r="75" spans="1:5">
      <c r="A75" s="4" t="s">
        <v>459</v>
      </c>
      <c r="B75" s="5" t="n">
        <v>0</v>
      </c>
      <c r="C75" s="5" t="n">
        <v>0</v>
      </c>
      <c r="D75" s="5" t="n">
        <v>0</v>
      </c>
    </row>
    <row r="76" spans="1:5">
      <c r="A76" s="4" t="s">
        <v>46</v>
      </c>
      <c r="B76" s="5" t="n">
        <v>8508</v>
      </c>
      <c r="C76" s="5" t="n">
        <v>5363</v>
      </c>
      <c r="D76" s="5" t="n">
        <v>10605</v>
      </c>
    </row>
    <row r="77" spans="1:5">
      <c r="A77" s="4" t="s">
        <v>47</v>
      </c>
      <c r="B77" s="5" t="n">
        <v>0</v>
      </c>
      <c r="C77" s="5" t="n">
        <v>0</v>
      </c>
      <c r="D77" s="5" t="n">
        <v>0</v>
      </c>
    </row>
    <row r="78" spans="1:5">
      <c r="A78" s="4" t="s">
        <v>460</v>
      </c>
      <c r="B78" s="5" t="n">
        <v>49960</v>
      </c>
      <c r="C78" s="5" t="n">
        <v>46188</v>
      </c>
      <c r="D78" s="5" t="n">
        <v>45154</v>
      </c>
    </row>
    <row r="79" spans="1:5">
      <c r="A79" s="4" t="s">
        <v>461</v>
      </c>
      <c r="B79" s="5" t="n">
        <v>0</v>
      </c>
      <c r="C79" s="5" t="n">
        <v>0</v>
      </c>
      <c r="D79" s="5" t="n">
        <v>0</v>
      </c>
    </row>
    <row r="80" spans="1:5">
      <c r="A80" s="4" t="s">
        <v>48</v>
      </c>
      <c r="B80" s="5" t="n">
        <v>0</v>
      </c>
      <c r="C80" s="5" t="n">
        <v>0</v>
      </c>
      <c r="D80" s="5" t="n">
        <v>0</v>
      </c>
    </row>
    <row r="81" spans="1:5">
      <c r="A81" s="4" t="s">
        <v>53</v>
      </c>
      <c r="B81" s="5" t="n">
        <v>-24527</v>
      </c>
      <c r="C81" s="5" t="n">
        <v>-18827</v>
      </c>
      <c r="D81" s="5" t="n">
        <v>-18266</v>
      </c>
    </row>
    <row r="82" spans="1:5">
      <c r="A82" s="4" t="s">
        <v>54</v>
      </c>
      <c r="B82" s="5" t="n">
        <v>707</v>
      </c>
      <c r="C82" s="5" t="n">
        <v>1573</v>
      </c>
      <c r="D82" s="5" t="n">
        <v>481</v>
      </c>
    </row>
    <row r="83" spans="1:5">
      <c r="A83" s="4" t="s">
        <v>55</v>
      </c>
      <c r="B83" s="5" t="n">
        <v>-23820</v>
      </c>
      <c r="C83" s="5" t="n">
        <v>-17254</v>
      </c>
      <c r="D83" s="5" t="n">
        <v>-17785</v>
      </c>
    </row>
    <row r="84" spans="1:5">
      <c r="A84" s="4" t="s">
        <v>41</v>
      </c>
      <c r="B84" s="5" t="n">
        <v>34648</v>
      </c>
      <c r="C84" s="5" t="n">
        <v>34297</v>
      </c>
      <c r="D84" s="5" t="n">
        <v>37974</v>
      </c>
    </row>
    <row r="85" spans="1:5">
      <c r="A85" s="4" t="s">
        <v>437</v>
      </c>
    </row>
    <row r="86" spans="1:5">
      <c r="A86" s="3" t="s">
        <v>451</v>
      </c>
    </row>
    <row r="87" spans="1:5">
      <c r="A87" s="4" t="s">
        <v>31</v>
      </c>
      <c r="B87" s="5" t="n">
        <v>812</v>
      </c>
      <c r="C87" s="5" t="n">
        <v>1129</v>
      </c>
      <c r="D87" s="5" t="n">
        <v>3054</v>
      </c>
      <c r="E87" s="5" t="n">
        <v>1282</v>
      </c>
    </row>
    <row r="88" spans="1:5">
      <c r="A88" s="4" t="s">
        <v>32</v>
      </c>
      <c r="B88" s="5" t="n">
        <v>0</v>
      </c>
      <c r="C88" s="5" t="n">
        <v>0</v>
      </c>
      <c r="D88" s="5" t="n">
        <v>0</v>
      </c>
    </row>
    <row r="89" spans="1:5">
      <c r="A89" s="4" t="s">
        <v>452</v>
      </c>
      <c r="D89" s="5" t="n">
        <v>0</v>
      </c>
    </row>
    <row r="90" spans="1:5">
      <c r="A90" s="4" t="s">
        <v>453</v>
      </c>
      <c r="B90" s="5" t="n">
        <v>112455</v>
      </c>
      <c r="C90" s="5" t="n">
        <v>136378</v>
      </c>
      <c r="D90" s="5" t="n">
        <v>119818</v>
      </c>
    </row>
    <row r="91" spans="1:5">
      <c r="A91" s="4" t="s">
        <v>34</v>
      </c>
      <c r="B91" s="5" t="n">
        <v>277121</v>
      </c>
      <c r="C91" s="5" t="n">
        <v>236935</v>
      </c>
      <c r="D91" s="5" t="n">
        <v>270618</v>
      </c>
    </row>
    <row r="92" spans="1:5">
      <c r="A92" s="4" t="s">
        <v>104</v>
      </c>
      <c r="B92" s="5" t="n">
        <v>29745</v>
      </c>
      <c r="C92" s="5" t="n">
        <v>25964</v>
      </c>
      <c r="D92" s="5" t="n">
        <v>23826</v>
      </c>
    </row>
    <row r="93" spans="1:5">
      <c r="A93" s="4" t="s">
        <v>36</v>
      </c>
      <c r="B93" s="5" t="n">
        <v>420133</v>
      </c>
      <c r="C93" s="5" t="n">
        <v>400406</v>
      </c>
      <c r="D93" s="5" t="n">
        <v>417316</v>
      </c>
    </row>
    <row r="94" spans="1:5">
      <c r="A94" s="4" t="s">
        <v>454</v>
      </c>
      <c r="B94" s="5" t="n">
        <v>126594</v>
      </c>
      <c r="C94" s="5" t="n">
        <v>113244</v>
      </c>
      <c r="D94" s="5" t="n">
        <v>110934</v>
      </c>
    </row>
    <row r="95" spans="1:5">
      <c r="A95" s="4" t="s">
        <v>38</v>
      </c>
      <c r="B95" s="5" t="n">
        <v>215327</v>
      </c>
      <c r="C95" s="5" t="n">
        <v>216327</v>
      </c>
      <c r="D95" s="5" t="n">
        <v>209089</v>
      </c>
    </row>
    <row r="96" spans="1:5">
      <c r="A96" s="4" t="s">
        <v>455</v>
      </c>
      <c r="B96" s="5" t="n">
        <v>129848</v>
      </c>
      <c r="C96" s="5" t="n">
        <v>85701</v>
      </c>
      <c r="D96" s="5" t="n">
        <v>89198</v>
      </c>
    </row>
    <row r="97" spans="1:5">
      <c r="A97" s="4" t="s">
        <v>456</v>
      </c>
      <c r="B97" s="5" t="n">
        <v>586588</v>
      </c>
      <c r="C97" s="5" t="n">
        <v>567374</v>
      </c>
      <c r="D97" s="5" t="n">
        <v>456706</v>
      </c>
    </row>
    <row r="98" spans="1:5">
      <c r="A98" s="4" t="s">
        <v>457</v>
      </c>
      <c r="B98" s="5" t="n">
        <v>0</v>
      </c>
      <c r="C98" s="5" t="n">
        <v>0</v>
      </c>
      <c r="D98" s="5" t="n">
        <v>0</v>
      </c>
    </row>
    <row r="99" spans="1:5">
      <c r="A99" s="4" t="s">
        <v>41</v>
      </c>
      <c r="B99" s="5" t="n">
        <v>1478490</v>
      </c>
      <c r="C99" s="5" t="n">
        <v>1383052</v>
      </c>
      <c r="D99" s="5" t="n">
        <v>1283243</v>
      </c>
    </row>
    <row r="100" spans="1:5">
      <c r="A100" s="3" t="s">
        <v>458</v>
      </c>
    </row>
    <row r="101" spans="1:5">
      <c r="A101" s="4" t="s">
        <v>43</v>
      </c>
      <c r="B101" s="5" t="n">
        <v>81883</v>
      </c>
      <c r="C101" s="5" t="n">
        <v>64364</v>
      </c>
      <c r="D101" s="5" t="n">
        <v>68701</v>
      </c>
    </row>
    <row r="102" spans="1:5">
      <c r="A102" s="4" t="s">
        <v>44</v>
      </c>
      <c r="B102" s="5" t="n">
        <v>50909</v>
      </c>
      <c r="C102" s="5" t="n">
        <v>50071</v>
      </c>
      <c r="D102" s="5" t="n">
        <v>46143</v>
      </c>
    </row>
    <row r="103" spans="1:5">
      <c r="A103" s="4" t="s">
        <v>459</v>
      </c>
      <c r="B103" s="5" t="n">
        <v>375</v>
      </c>
      <c r="C103" s="5" t="n">
        <v>375</v>
      </c>
      <c r="D103" s="5" t="n">
        <v>30</v>
      </c>
    </row>
    <row r="104" spans="1:5">
      <c r="A104" s="4" t="s">
        <v>46</v>
      </c>
      <c r="B104" s="5" t="n">
        <v>133167</v>
      </c>
      <c r="C104" s="5" t="n">
        <v>114810</v>
      </c>
      <c r="D104" s="5" t="n">
        <v>114874</v>
      </c>
    </row>
    <row r="105" spans="1:5">
      <c r="A105" s="4" t="s">
        <v>47</v>
      </c>
      <c r="B105" s="5" t="n">
        <v>447</v>
      </c>
      <c r="C105" s="5" t="n">
        <v>442</v>
      </c>
      <c r="D105" s="5" t="n">
        <v>58</v>
      </c>
    </row>
    <row r="106" spans="1:5">
      <c r="A106" s="4" t="s">
        <v>460</v>
      </c>
      <c r="B106" s="5" t="n">
        <v>0</v>
      </c>
      <c r="C106" s="5" t="n">
        <v>0</v>
      </c>
      <c r="D106" s="5" t="n">
        <v>0</v>
      </c>
    </row>
    <row r="107" spans="1:5">
      <c r="A107" s="4" t="s">
        <v>461</v>
      </c>
      <c r="B107" s="5" t="n">
        <v>21014</v>
      </c>
      <c r="C107" s="5" t="n">
        <v>16126</v>
      </c>
      <c r="D107" s="5" t="n">
        <v>17536</v>
      </c>
    </row>
    <row r="108" spans="1:5">
      <c r="A108" s="4" t="s">
        <v>48</v>
      </c>
      <c r="B108" s="5" t="n">
        <v>68941</v>
      </c>
      <c r="C108" s="5" t="n">
        <v>71983</v>
      </c>
      <c r="D108" s="5" t="n">
        <v>57911</v>
      </c>
    </row>
    <row r="109" spans="1:5">
      <c r="A109" s="4" t="s">
        <v>53</v>
      </c>
      <c r="B109" s="5" t="n">
        <v>1254921</v>
      </c>
      <c r="C109" s="5" t="n">
        <v>1179691</v>
      </c>
      <c r="D109" s="5" t="n">
        <v>1092864</v>
      </c>
    </row>
    <row r="110" spans="1:5">
      <c r="A110" s="4" t="s">
        <v>54</v>
      </c>
      <c r="B110" s="5" t="n">
        <v>0</v>
      </c>
      <c r="C110" s="5" t="n">
        <v>0</v>
      </c>
      <c r="D110" s="5" t="n">
        <v>0</v>
      </c>
    </row>
    <row r="111" spans="1:5">
      <c r="A111" s="4" t="s">
        <v>55</v>
      </c>
      <c r="B111" s="5" t="n">
        <v>1254921</v>
      </c>
      <c r="C111" s="5" t="n">
        <v>1179691</v>
      </c>
      <c r="D111" s="5" t="n">
        <v>1092864</v>
      </c>
    </row>
    <row r="112" spans="1:5">
      <c r="A112" s="4" t="s">
        <v>41</v>
      </c>
      <c r="B112" s="5" t="n">
        <v>1478490</v>
      </c>
      <c r="C112" s="5" t="n">
        <v>1383052</v>
      </c>
      <c r="D112" s="5" t="n">
        <v>1283243</v>
      </c>
    </row>
    <row r="113" spans="1:5">
      <c r="A113" s="4" t="s">
        <v>446</v>
      </c>
    </row>
    <row r="114" spans="1:5">
      <c r="A114" s="3" t="s">
        <v>451</v>
      </c>
    </row>
    <row r="115" spans="1:5">
      <c r="A115" s="4" t="s">
        <v>31</v>
      </c>
      <c r="B115" s="5" t="n">
        <v>0</v>
      </c>
      <c r="C115" s="5" t="n">
        <v>0</v>
      </c>
      <c r="D115" s="5" t="n">
        <v>0</v>
      </c>
      <c r="E115" s="7" t="n">
        <v>0</v>
      </c>
    </row>
    <row r="116" spans="1:5">
      <c r="A116" s="4" t="s">
        <v>32</v>
      </c>
      <c r="B116" s="5" t="n">
        <v>0</v>
      </c>
      <c r="C116" s="5" t="n">
        <v>0</v>
      </c>
      <c r="D116" s="5" t="n">
        <v>0</v>
      </c>
    </row>
    <row r="117" spans="1:5">
      <c r="A117" s="4" t="s">
        <v>452</v>
      </c>
      <c r="D117" s="5" t="n">
        <v>0</v>
      </c>
    </row>
    <row r="118" spans="1:5">
      <c r="A118" s="4" t="s">
        <v>453</v>
      </c>
      <c r="B118" s="5" t="n">
        <v>0</v>
      </c>
      <c r="C118" s="5" t="n">
        <v>0</v>
      </c>
      <c r="D118" s="5" t="n">
        <v>0</v>
      </c>
    </row>
    <row r="119" spans="1:5">
      <c r="A119" s="4" t="s">
        <v>34</v>
      </c>
      <c r="B119" s="5" t="n">
        <v>0</v>
      </c>
      <c r="C119" s="5" t="n">
        <v>0</v>
      </c>
      <c r="D119" s="5" t="n">
        <v>0</v>
      </c>
    </row>
    <row r="120" spans="1:5">
      <c r="A120" s="4" t="s">
        <v>104</v>
      </c>
      <c r="B120" s="5" t="n">
        <v>0</v>
      </c>
      <c r="C120" s="5" t="n">
        <v>0</v>
      </c>
      <c r="D120" s="5" t="n">
        <v>0</v>
      </c>
    </row>
    <row r="121" spans="1:5">
      <c r="A121" s="4" t="s">
        <v>36</v>
      </c>
      <c r="B121" s="5" t="n">
        <v>0</v>
      </c>
      <c r="C121" s="5" t="n">
        <v>0</v>
      </c>
      <c r="D121" s="5" t="n">
        <v>0</v>
      </c>
    </row>
    <row r="122" spans="1:5">
      <c r="A122" s="4" t="s">
        <v>454</v>
      </c>
      <c r="B122" s="5" t="n">
        <v>0</v>
      </c>
      <c r="C122" s="5" t="n">
        <v>0</v>
      </c>
      <c r="D122" s="5" t="n">
        <v>0</v>
      </c>
    </row>
    <row r="123" spans="1:5">
      <c r="A123" s="4" t="s">
        <v>38</v>
      </c>
      <c r="B123" s="5" t="n">
        <v>0</v>
      </c>
      <c r="C123" s="5" t="n">
        <v>0</v>
      </c>
      <c r="D123" s="5" t="n">
        <v>0</v>
      </c>
    </row>
    <row r="124" spans="1:5">
      <c r="A124" s="4" t="s">
        <v>455</v>
      </c>
      <c r="B124" s="5" t="n">
        <v>-8493</v>
      </c>
      <c r="C124" s="5" t="n">
        <v>-11458</v>
      </c>
      <c r="D124" s="5" t="n">
        <v>-2065</v>
      </c>
    </row>
    <row r="125" spans="1:5">
      <c r="A125" s="4" t="s">
        <v>456</v>
      </c>
      <c r="B125" s="5" t="n">
        <v>-625147</v>
      </c>
      <c r="C125" s="5" t="n">
        <v>-600152</v>
      </c>
      <c r="D125" s="5" t="n">
        <v>-490054</v>
      </c>
    </row>
    <row r="126" spans="1:5">
      <c r="A126" s="4" t="s">
        <v>457</v>
      </c>
      <c r="B126" s="5" t="n">
        <v>-1251408</v>
      </c>
      <c r="C126" s="5" t="n">
        <v>-1176990</v>
      </c>
      <c r="D126" s="5" t="n">
        <v>-1092134</v>
      </c>
    </row>
    <row r="127" spans="1:5">
      <c r="A127" s="4" t="s">
        <v>41</v>
      </c>
      <c r="B127" s="5" t="n">
        <v>-1885048</v>
      </c>
      <c r="C127" s="5" t="n">
        <v>-1788600</v>
      </c>
      <c r="D127" s="5" t="n">
        <v>-1584253</v>
      </c>
    </row>
    <row r="128" spans="1:5">
      <c r="A128" s="3" t="s">
        <v>458</v>
      </c>
    </row>
    <row r="129" spans="1:5">
      <c r="A129" s="4" t="s">
        <v>43</v>
      </c>
      <c r="B129" s="5" t="n">
        <v>0</v>
      </c>
      <c r="C129" s="5" t="n">
        <v>0</v>
      </c>
      <c r="D129" s="5" t="n">
        <v>0</v>
      </c>
    </row>
    <row r="130" spans="1:5">
      <c r="A130" s="4" t="s">
        <v>44</v>
      </c>
      <c r="B130" s="5" t="n">
        <v>0</v>
      </c>
      <c r="C130" s="5" t="n">
        <v>0</v>
      </c>
      <c r="D130" s="5" t="n">
        <v>0</v>
      </c>
    </row>
    <row r="131" spans="1:5">
      <c r="A131" s="4" t="s">
        <v>459</v>
      </c>
      <c r="B131" s="5" t="n">
        <v>0</v>
      </c>
      <c r="C131" s="5" t="n">
        <v>0</v>
      </c>
      <c r="D131" s="5" t="n">
        <v>0</v>
      </c>
    </row>
    <row r="132" spans="1:5">
      <c r="A132" s="4" t="s">
        <v>46</v>
      </c>
      <c r="B132" s="5" t="n">
        <v>0</v>
      </c>
      <c r="C132" s="5" t="n">
        <v>0</v>
      </c>
      <c r="D132" s="5" t="n">
        <v>0</v>
      </c>
    </row>
    <row r="133" spans="1:5">
      <c r="A133" s="4" t="s">
        <v>47</v>
      </c>
      <c r="B133" s="5" t="n">
        <v>0</v>
      </c>
      <c r="C133" s="5" t="n">
        <v>0</v>
      </c>
      <c r="D133" s="5" t="n">
        <v>0</v>
      </c>
    </row>
    <row r="134" spans="1:5">
      <c r="A134" s="4" t="s">
        <v>460</v>
      </c>
      <c r="B134" s="5" t="n">
        <v>-625147</v>
      </c>
      <c r="C134" s="5" t="n">
        <v>-600152</v>
      </c>
      <c r="D134" s="5" t="n">
        <v>-490054</v>
      </c>
    </row>
    <row r="135" spans="1:5">
      <c r="A135" s="4" t="s">
        <v>461</v>
      </c>
      <c r="B135" s="5" t="n">
        <v>-21014</v>
      </c>
      <c r="C135" s="5" t="n">
        <v>-16126</v>
      </c>
      <c r="D135" s="5" t="n">
        <v>-17536</v>
      </c>
    </row>
    <row r="136" spans="1:5">
      <c r="A136" s="4" t="s">
        <v>48</v>
      </c>
      <c r="B136" s="5" t="n">
        <v>-8493</v>
      </c>
      <c r="C136" s="5" t="n">
        <v>-11458</v>
      </c>
      <c r="D136" s="5" t="n">
        <v>-2065</v>
      </c>
    </row>
    <row r="137" spans="1:5">
      <c r="A137" s="4" t="s">
        <v>53</v>
      </c>
      <c r="B137" s="5" t="n">
        <v>-1230394</v>
      </c>
      <c r="C137" s="5" t="n">
        <v>-1160864</v>
      </c>
      <c r="D137" s="5" t="n">
        <v>-1074598</v>
      </c>
    </row>
    <row r="138" spans="1:5">
      <c r="A138" s="4" t="s">
        <v>54</v>
      </c>
      <c r="B138" s="5" t="n">
        <v>0</v>
      </c>
      <c r="C138" s="5" t="n">
        <v>0</v>
      </c>
      <c r="D138" s="5" t="n">
        <v>0</v>
      </c>
    </row>
    <row r="139" spans="1:5">
      <c r="A139" s="4" t="s">
        <v>55</v>
      </c>
      <c r="B139" s="5" t="n">
        <v>-1230394</v>
      </c>
      <c r="C139" s="5" t="n">
        <v>-1160864</v>
      </c>
      <c r="D139" s="5" t="n">
        <v>-1074598</v>
      </c>
    </row>
    <row r="140" spans="1:5">
      <c r="A140" s="4" t="s">
        <v>41</v>
      </c>
      <c r="B140" s="7" t="n">
        <v>-1885048</v>
      </c>
      <c r="C140" s="7" t="n">
        <v>-1788600</v>
      </c>
      <c r="D140" s="7" t="n">
        <v>-15842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9</v>
      </c>
    </row>
    <row r="3" spans="1:3">
      <c r="A3" s="3" t="s">
        <v>83</v>
      </c>
    </row>
    <row r="4" spans="1:3">
      <c r="A4" s="4" t="s">
        <v>84</v>
      </c>
      <c r="B4" s="7" t="n">
        <v>7789</v>
      </c>
      <c r="C4" s="7" t="n">
        <v>-8623</v>
      </c>
    </row>
    <row r="5" spans="1:3">
      <c r="A5" s="3" t="s">
        <v>85</v>
      </c>
    </row>
    <row r="6" spans="1:3">
      <c r="A6" s="4" t="s">
        <v>86</v>
      </c>
      <c r="B6" s="5" t="n">
        <v>-508</v>
      </c>
      <c r="C6" s="5" t="n">
        <v>-233</v>
      </c>
    </row>
    <row r="7" spans="1:3">
      <c r="A7" s="4" t="s">
        <v>87</v>
      </c>
      <c r="B7" s="5" t="n">
        <v>7281</v>
      </c>
      <c r="C7" s="5" t="n">
        <v>-8856</v>
      </c>
    </row>
    <row r="8" spans="1:3">
      <c r="A8" s="4" t="s">
        <v>88</v>
      </c>
      <c r="B8" s="5" t="n">
        <v>152</v>
      </c>
      <c r="C8" s="5" t="n">
        <v>-21</v>
      </c>
    </row>
    <row r="9" spans="1:3">
      <c r="A9" s="4" t="s">
        <v>89</v>
      </c>
      <c r="B9" s="7" t="n">
        <v>7129</v>
      </c>
      <c r="C9" s="7" t="n">
        <v>-88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9</v>
      </c>
    </row>
    <row r="3" spans="1:3">
      <c r="A3" s="3" t="s">
        <v>438</v>
      </c>
    </row>
    <row r="4" spans="1:3">
      <c r="A4" s="4" t="s">
        <v>463</v>
      </c>
      <c r="B4" s="7" t="n">
        <v>-13313</v>
      </c>
      <c r="C4" s="7" t="n">
        <v>-481</v>
      </c>
    </row>
    <row r="5" spans="1:3">
      <c r="A5" s="4" t="s">
        <v>464</v>
      </c>
      <c r="B5" s="5" t="n">
        <v>-12968</v>
      </c>
      <c r="C5" s="5" t="n">
        <v>-5256</v>
      </c>
    </row>
    <row r="6" spans="1:3">
      <c r="A6" s="4" t="s">
        <v>108</v>
      </c>
      <c r="B6" s="5" t="n">
        <v>-60042</v>
      </c>
      <c r="C6" s="5" t="n">
        <v>-68529</v>
      </c>
    </row>
    <row r="7" spans="1:3">
      <c r="A7" s="4" t="s">
        <v>109</v>
      </c>
      <c r="B7" s="5" t="n">
        <v>7960</v>
      </c>
      <c r="C7" s="5" t="n">
        <v>0</v>
      </c>
    </row>
    <row r="8" spans="1:3">
      <c r="A8" s="4" t="s">
        <v>465</v>
      </c>
      <c r="B8" s="5" t="n">
        <v>-71</v>
      </c>
      <c r="C8" s="5" t="n">
        <v>1218</v>
      </c>
    </row>
    <row r="9" spans="1:3">
      <c r="A9" s="4" t="s">
        <v>111</v>
      </c>
      <c r="B9" s="5" t="n">
        <v>-2000</v>
      </c>
      <c r="C9" s="5" t="n">
        <v>0</v>
      </c>
    </row>
    <row r="10" spans="1:3">
      <c r="A10" s="4" t="s">
        <v>112</v>
      </c>
      <c r="B10" s="5" t="n">
        <v>-265</v>
      </c>
      <c r="C10" s="5" t="n">
        <v>-200</v>
      </c>
    </row>
    <row r="11" spans="1:3">
      <c r="A11" s="4" t="s">
        <v>466</v>
      </c>
      <c r="B11" s="5" t="n">
        <v>0</v>
      </c>
      <c r="C11" s="5" t="n">
        <v>0</v>
      </c>
    </row>
    <row r="12" spans="1:3">
      <c r="A12" s="4" t="s">
        <v>113</v>
      </c>
      <c r="B12" s="5" t="n">
        <v>-67386</v>
      </c>
      <c r="C12" s="5" t="n">
        <v>-72767</v>
      </c>
    </row>
    <row r="13" spans="1:3">
      <c r="A13" s="4" t="s">
        <v>467</v>
      </c>
      <c r="B13" s="5" t="n">
        <v>-1000</v>
      </c>
      <c r="C13" s="5" t="n">
        <v>-37000</v>
      </c>
    </row>
    <row r="14" spans="1:3">
      <c r="A14" s="4" t="s">
        <v>468</v>
      </c>
      <c r="B14" s="5" t="n">
        <v>1000</v>
      </c>
      <c r="C14" s="5" t="n">
        <v>79000</v>
      </c>
    </row>
    <row r="15" spans="1:3">
      <c r="A15" s="4" t="s">
        <v>115</v>
      </c>
      <c r="B15" s="5" t="n">
        <v>-74</v>
      </c>
      <c r="C15" s="5" t="n">
        <v>-400072</v>
      </c>
    </row>
    <row r="16" spans="1:3">
      <c r="A16" s="4" t="s">
        <v>469</v>
      </c>
      <c r="B16" s="5" t="n">
        <v>0</v>
      </c>
      <c r="C16" s="5" t="n">
        <v>400000</v>
      </c>
    </row>
    <row r="17" spans="1:3">
      <c r="A17" s="4" t="s">
        <v>96</v>
      </c>
      <c r="B17" s="5" t="n">
        <v>4356</v>
      </c>
      <c r="C17" s="5" t="n">
        <v>900</v>
      </c>
    </row>
    <row r="18" spans="1:3">
      <c r="A18" s="4" t="s">
        <v>470</v>
      </c>
      <c r="B18" s="5" t="n">
        <v>-7913</v>
      </c>
      <c r="C18" s="5" t="n">
        <v>-1167</v>
      </c>
    </row>
    <row r="19" spans="1:3">
      <c r="A19" s="4" t="s">
        <v>471</v>
      </c>
      <c r="B19" s="5" t="n">
        <v>0</v>
      </c>
      <c r="C19" s="5" t="n">
        <v>0</v>
      </c>
    </row>
    <row r="20" spans="1:3">
      <c r="A20" s="4" t="s">
        <v>121</v>
      </c>
      <c r="B20" s="5" t="n">
        <v>-1018</v>
      </c>
      <c r="C20" s="5" t="n">
        <v>-592</v>
      </c>
    </row>
    <row r="21" spans="1:3">
      <c r="A21" s="4" t="s">
        <v>120</v>
      </c>
      <c r="B21" s="5" t="n">
        <v>-860</v>
      </c>
      <c r="C21" s="5" t="n">
        <v>0</v>
      </c>
    </row>
    <row r="22" spans="1:3">
      <c r="A22" s="4" t="s">
        <v>122</v>
      </c>
      <c r="B22" s="5" t="n">
        <v>0</v>
      </c>
      <c r="C22" s="5" t="n">
        <v>-6324</v>
      </c>
    </row>
    <row r="23" spans="1:3">
      <c r="A23" s="4" t="s">
        <v>472</v>
      </c>
      <c r="B23" s="5" t="n">
        <v>0</v>
      </c>
      <c r="C23" s="5" t="n">
        <v>0</v>
      </c>
    </row>
    <row r="24" spans="1:3">
      <c r="A24" s="4" t="s">
        <v>123</v>
      </c>
      <c r="B24" s="5" t="n">
        <v>-5509</v>
      </c>
      <c r="C24" s="5" t="n">
        <v>34745</v>
      </c>
    </row>
    <row r="25" spans="1:3">
      <c r="A25" s="4" t="s">
        <v>473</v>
      </c>
      <c r="B25" s="5" t="n">
        <v>-193</v>
      </c>
      <c r="C25" s="5" t="n">
        <v>-75</v>
      </c>
    </row>
    <row r="26" spans="1:3">
      <c r="A26" s="4" t="s">
        <v>125</v>
      </c>
      <c r="B26" s="5" t="n">
        <v>-86401</v>
      </c>
      <c r="C26" s="5" t="n">
        <v>-38578</v>
      </c>
    </row>
    <row r="27" spans="1:3">
      <c r="A27" s="4" t="s">
        <v>126</v>
      </c>
      <c r="B27" s="5" t="n">
        <v>92982</v>
      </c>
      <c r="C27" s="5" t="n">
        <v>47584</v>
      </c>
    </row>
    <row r="28" spans="1:3">
      <c r="A28" s="4" t="s">
        <v>127</v>
      </c>
      <c r="B28" s="5" t="n">
        <v>6581</v>
      </c>
      <c r="C28" s="5" t="n">
        <v>9006</v>
      </c>
    </row>
    <row r="29" spans="1:3">
      <c r="A29" s="4" t="s">
        <v>444</v>
      </c>
    </row>
    <row r="30" spans="1:3">
      <c r="A30" s="3" t="s">
        <v>438</v>
      </c>
    </row>
    <row r="31" spans="1:3">
      <c r="A31" s="4" t="s">
        <v>463</v>
      </c>
      <c r="B31" s="5" t="n">
        <v>-27540</v>
      </c>
      <c r="C31" s="5" t="n">
        <v>-19914</v>
      </c>
    </row>
    <row r="32" spans="1:3">
      <c r="A32" s="4" t="s">
        <v>464</v>
      </c>
      <c r="B32" s="5" t="n">
        <v>-1831</v>
      </c>
      <c r="C32" s="5" t="n">
        <v>-707</v>
      </c>
    </row>
    <row r="33" spans="1:3">
      <c r="A33" s="4" t="s">
        <v>108</v>
      </c>
      <c r="B33" s="5" t="n">
        <v>-60042</v>
      </c>
      <c r="C33" s="5" t="n">
        <v>-68529</v>
      </c>
    </row>
    <row r="34" spans="1:3">
      <c r="A34" s="4" t="s">
        <v>109</v>
      </c>
      <c r="B34" s="5" t="n">
        <v>2</v>
      </c>
    </row>
    <row r="35" spans="1:3">
      <c r="A35" s="4" t="s">
        <v>465</v>
      </c>
      <c r="B35" s="5" t="n">
        <v>-71</v>
      </c>
      <c r="C35" s="5" t="n">
        <v>1218</v>
      </c>
    </row>
    <row r="36" spans="1:3">
      <c r="A36" s="4" t="s">
        <v>111</v>
      </c>
      <c r="B36" s="5" t="n">
        <v>-2000</v>
      </c>
    </row>
    <row r="37" spans="1:3">
      <c r="A37" s="4" t="s">
        <v>112</v>
      </c>
      <c r="B37" s="5" t="n">
        <v>-265</v>
      </c>
      <c r="C37" s="5" t="n">
        <v>-200</v>
      </c>
    </row>
    <row r="38" spans="1:3">
      <c r="A38" s="4" t="s">
        <v>466</v>
      </c>
      <c r="B38" s="5" t="n">
        <v>-5781</v>
      </c>
      <c r="C38" s="5" t="n">
        <v>-653</v>
      </c>
    </row>
    <row r="39" spans="1:3">
      <c r="A39" s="4" t="s">
        <v>113</v>
      </c>
      <c r="B39" s="5" t="n">
        <v>-69988</v>
      </c>
      <c r="C39" s="5" t="n">
        <v>-68871</v>
      </c>
    </row>
    <row r="40" spans="1:3">
      <c r="A40" s="4" t="s">
        <v>467</v>
      </c>
      <c r="B40" s="5" t="n">
        <v>-1000</v>
      </c>
      <c r="C40" s="5" t="n">
        <v>-37000</v>
      </c>
    </row>
    <row r="41" spans="1:3">
      <c r="A41" s="4" t="s">
        <v>468</v>
      </c>
      <c r="B41" s="5" t="n">
        <v>1000</v>
      </c>
      <c r="C41" s="5" t="n">
        <v>79000</v>
      </c>
    </row>
    <row r="42" spans="1:3">
      <c r="A42" s="4" t="s">
        <v>115</v>
      </c>
      <c r="B42" s="5" t="n">
        <v>-66</v>
      </c>
      <c r="C42" s="5" t="n">
        <v>-400065</v>
      </c>
    </row>
    <row r="43" spans="1:3">
      <c r="A43" s="4" t="s">
        <v>469</v>
      </c>
      <c r="C43" s="5" t="n">
        <v>400000</v>
      </c>
    </row>
    <row r="44" spans="1:3">
      <c r="A44" s="4" t="s">
        <v>96</v>
      </c>
      <c r="B44" s="5" t="n">
        <v>4356</v>
      </c>
      <c r="C44" s="5" t="n">
        <v>900</v>
      </c>
    </row>
    <row r="45" spans="1:3">
      <c r="A45" s="4" t="s">
        <v>470</v>
      </c>
      <c r="B45" s="5" t="n">
        <v>-7913</v>
      </c>
      <c r="C45" s="5" t="n">
        <v>-1167</v>
      </c>
    </row>
    <row r="46" spans="1:3">
      <c r="A46" s="4" t="s">
        <v>471</v>
      </c>
      <c r="B46" s="5" t="n">
        <v>0</v>
      </c>
      <c r="C46" s="5" t="n">
        <v>0</v>
      </c>
    </row>
    <row r="47" spans="1:3">
      <c r="A47" s="4" t="s">
        <v>121</v>
      </c>
      <c r="B47" s="5" t="n">
        <v>0</v>
      </c>
      <c r="C47" s="5" t="n">
        <v>0</v>
      </c>
    </row>
    <row r="48" spans="1:3">
      <c r="A48" s="4" t="s">
        <v>120</v>
      </c>
      <c r="B48" s="5" t="n">
        <v>0</v>
      </c>
    </row>
    <row r="49" spans="1:3">
      <c r="A49" s="4" t="s">
        <v>122</v>
      </c>
      <c r="C49" s="5" t="n">
        <v>-6324</v>
      </c>
    </row>
    <row r="50" spans="1:3">
      <c r="A50" s="4" t="s">
        <v>472</v>
      </c>
      <c r="B50" s="5" t="n">
        <v>21223</v>
      </c>
      <c r="C50" s="5" t="n">
        <v>18261</v>
      </c>
    </row>
    <row r="51" spans="1:3">
      <c r="A51" s="4" t="s">
        <v>123</v>
      </c>
      <c r="B51" s="5" t="n">
        <v>17600</v>
      </c>
      <c r="C51" s="5" t="n">
        <v>53605</v>
      </c>
    </row>
    <row r="52" spans="1:3">
      <c r="A52" s="4" t="s">
        <v>473</v>
      </c>
      <c r="B52" s="5" t="n">
        <v>-458</v>
      </c>
      <c r="C52" s="5" t="n">
        <v>-182</v>
      </c>
    </row>
    <row r="53" spans="1:3">
      <c r="A53" s="4" t="s">
        <v>125</v>
      </c>
      <c r="B53" s="5" t="n">
        <v>-80386</v>
      </c>
      <c r="C53" s="5" t="n">
        <v>-35362</v>
      </c>
    </row>
    <row r="54" spans="1:3">
      <c r="A54" s="4" t="s">
        <v>126</v>
      </c>
      <c r="B54" s="5" t="n">
        <v>82158</v>
      </c>
      <c r="C54" s="5" t="n">
        <v>36280</v>
      </c>
    </row>
    <row r="55" spans="1:3">
      <c r="A55" s="4" t="s">
        <v>127</v>
      </c>
      <c r="B55" s="5" t="n">
        <v>1772</v>
      </c>
      <c r="C55" s="5" t="n">
        <v>918</v>
      </c>
    </row>
    <row r="56" spans="1:3">
      <c r="A56" s="4" t="s">
        <v>445</v>
      </c>
    </row>
    <row r="57" spans="1:3">
      <c r="A57" s="3" t="s">
        <v>438</v>
      </c>
    </row>
    <row r="58" spans="1:3">
      <c r="A58" s="4" t="s">
        <v>463</v>
      </c>
      <c r="B58" s="5" t="n">
        <v>-4428</v>
      </c>
      <c r="C58" s="5" t="n">
        <v>-1065</v>
      </c>
    </row>
    <row r="59" spans="1:3">
      <c r="A59" s="4" t="s">
        <v>464</v>
      </c>
      <c r="B59" s="5" t="n">
        <v>-110</v>
      </c>
      <c r="C59" s="5" t="n">
        <v>-226</v>
      </c>
    </row>
    <row r="60" spans="1:3">
      <c r="A60" s="4" t="s">
        <v>108</v>
      </c>
      <c r="B60" s="5" t="n">
        <v>0</v>
      </c>
      <c r="C60" s="5" t="n">
        <v>0</v>
      </c>
    </row>
    <row r="61" spans="1:3">
      <c r="A61" s="4" t="s">
        <v>109</v>
      </c>
      <c r="B61" s="5" t="n">
        <v>0</v>
      </c>
    </row>
    <row r="62" spans="1:3">
      <c r="A62" s="4" t="s">
        <v>465</v>
      </c>
      <c r="B62" s="5" t="n">
        <v>0</v>
      </c>
      <c r="C62" s="5" t="n">
        <v>0</v>
      </c>
    </row>
    <row r="63" spans="1:3">
      <c r="A63" s="4" t="s">
        <v>111</v>
      </c>
      <c r="B63" s="5" t="n">
        <v>0</v>
      </c>
    </row>
    <row r="64" spans="1:3">
      <c r="A64" s="4" t="s">
        <v>112</v>
      </c>
      <c r="B64" s="5" t="n">
        <v>0</v>
      </c>
      <c r="C64" s="5" t="n">
        <v>0</v>
      </c>
    </row>
    <row r="65" spans="1:3">
      <c r="A65" s="4" t="s">
        <v>466</v>
      </c>
      <c r="B65" s="5" t="n">
        <v>0</v>
      </c>
      <c r="C65" s="5" t="n">
        <v>0</v>
      </c>
    </row>
    <row r="66" spans="1:3">
      <c r="A66" s="4" t="s">
        <v>113</v>
      </c>
      <c r="B66" s="5" t="n">
        <v>-110</v>
      </c>
      <c r="C66" s="5" t="n">
        <v>-226</v>
      </c>
    </row>
    <row r="67" spans="1:3">
      <c r="A67" s="4" t="s">
        <v>467</v>
      </c>
      <c r="B67" s="5" t="n">
        <v>0</v>
      </c>
      <c r="C67" s="5" t="n">
        <v>0</v>
      </c>
    </row>
    <row r="68" spans="1:3">
      <c r="A68" s="4" t="s">
        <v>468</v>
      </c>
      <c r="B68" s="5" t="n">
        <v>0</v>
      </c>
      <c r="C68" s="5" t="n">
        <v>0</v>
      </c>
    </row>
    <row r="69" spans="1:3">
      <c r="A69" s="4" t="s">
        <v>115</v>
      </c>
      <c r="B69" s="5" t="n">
        <v>0</v>
      </c>
      <c r="C69" s="5" t="n">
        <v>0</v>
      </c>
    </row>
    <row r="70" spans="1:3">
      <c r="A70" s="4" t="s">
        <v>469</v>
      </c>
      <c r="C70" s="4" t="s">
        <v>474</v>
      </c>
    </row>
    <row r="71" spans="1:3">
      <c r="A71" s="4" t="s">
        <v>96</v>
      </c>
      <c r="B71" s="5" t="n">
        <v>0</v>
      </c>
      <c r="C71" s="5" t="n">
        <v>0</v>
      </c>
    </row>
    <row r="72" spans="1:3">
      <c r="A72" s="4" t="s">
        <v>470</v>
      </c>
      <c r="B72" s="5" t="n">
        <v>0</v>
      </c>
      <c r="C72" s="5" t="n">
        <v>0</v>
      </c>
    </row>
    <row r="73" spans="1:3">
      <c r="A73" s="4" t="s">
        <v>471</v>
      </c>
      <c r="B73" s="5" t="n">
        <v>-4076</v>
      </c>
      <c r="C73" s="5" t="n">
        <v>-4884</v>
      </c>
    </row>
    <row r="74" spans="1:3">
      <c r="A74" s="4" t="s">
        <v>121</v>
      </c>
      <c r="B74" s="5" t="n">
        <v>-1018</v>
      </c>
      <c r="C74" s="5" t="n">
        <v>-592</v>
      </c>
    </row>
    <row r="75" spans="1:3">
      <c r="A75" s="4" t="s">
        <v>120</v>
      </c>
      <c r="B75" s="5" t="n">
        <v>0</v>
      </c>
    </row>
    <row r="76" spans="1:3">
      <c r="A76" s="4" t="s">
        <v>122</v>
      </c>
      <c r="C76" s="4" t="s">
        <v>474</v>
      </c>
    </row>
    <row r="77" spans="1:3">
      <c r="A77" s="4" t="s">
        <v>472</v>
      </c>
      <c r="B77" s="5" t="n">
        <v>3772</v>
      </c>
      <c r="C77" s="5" t="n">
        <v>1713</v>
      </c>
    </row>
    <row r="78" spans="1:3">
      <c r="A78" s="4" t="s">
        <v>123</v>
      </c>
      <c r="B78" s="5" t="n">
        <v>-1322</v>
      </c>
      <c r="C78" s="5" t="n">
        <v>-3763</v>
      </c>
    </row>
    <row r="79" spans="1:3">
      <c r="A79" s="4" t="s">
        <v>473</v>
      </c>
      <c r="B79" s="5" t="n">
        <v>162</v>
      </c>
      <c r="C79" s="5" t="n">
        <v>66</v>
      </c>
    </row>
    <row r="80" spans="1:3">
      <c r="A80" s="4" t="s">
        <v>125</v>
      </c>
      <c r="B80" s="5" t="n">
        <v>-5698</v>
      </c>
      <c r="C80" s="5" t="n">
        <v>-4988</v>
      </c>
    </row>
    <row r="81" spans="1:3">
      <c r="A81" s="4" t="s">
        <v>126</v>
      </c>
      <c r="B81" s="5" t="n">
        <v>9695</v>
      </c>
      <c r="C81" s="5" t="n">
        <v>10022</v>
      </c>
    </row>
    <row r="82" spans="1:3">
      <c r="A82" s="4" t="s">
        <v>127</v>
      </c>
      <c r="B82" s="5" t="n">
        <v>3997</v>
      </c>
      <c r="C82" s="5" t="n">
        <v>5034</v>
      </c>
    </row>
    <row r="83" spans="1:3">
      <c r="A83" s="4" t="s">
        <v>437</v>
      </c>
    </row>
    <row r="84" spans="1:3">
      <c r="A84" s="3" t="s">
        <v>438</v>
      </c>
    </row>
    <row r="85" spans="1:3">
      <c r="A85" s="4" t="s">
        <v>463</v>
      </c>
      <c r="B85" s="5" t="n">
        <v>22731</v>
      </c>
      <c r="C85" s="5" t="n">
        <v>25382</v>
      </c>
    </row>
    <row r="86" spans="1:3">
      <c r="A86" s="4" t="s">
        <v>464</v>
      </c>
      <c r="B86" s="5" t="n">
        <v>-11027</v>
      </c>
      <c r="C86" s="5" t="n">
        <v>-4323</v>
      </c>
    </row>
    <row r="87" spans="1:3">
      <c r="A87" s="4" t="s">
        <v>108</v>
      </c>
      <c r="B87" s="5" t="n">
        <v>0</v>
      </c>
      <c r="C87" s="5" t="n">
        <v>0</v>
      </c>
    </row>
    <row r="88" spans="1:3">
      <c r="A88" s="4" t="s">
        <v>109</v>
      </c>
      <c r="B88" s="5" t="n">
        <v>7958</v>
      </c>
    </row>
    <row r="89" spans="1:3">
      <c r="A89" s="4" t="s">
        <v>465</v>
      </c>
      <c r="B89" s="5" t="n">
        <v>0</v>
      </c>
      <c r="C89" s="5" t="n">
        <v>0</v>
      </c>
    </row>
    <row r="90" spans="1:3">
      <c r="A90" s="4" t="s">
        <v>111</v>
      </c>
      <c r="B90" s="5" t="n">
        <v>0</v>
      </c>
    </row>
    <row r="91" spans="1:3">
      <c r="A91" s="4" t="s">
        <v>112</v>
      </c>
      <c r="B91" s="5" t="n">
        <v>0</v>
      </c>
      <c r="C91" s="5" t="n">
        <v>0</v>
      </c>
    </row>
    <row r="92" spans="1:3">
      <c r="A92" s="4" t="s">
        <v>466</v>
      </c>
      <c r="B92" s="5" t="n">
        <v>-19214</v>
      </c>
      <c r="C92" s="5" t="n">
        <v>-19321</v>
      </c>
    </row>
    <row r="93" spans="1:3">
      <c r="A93" s="4" t="s">
        <v>113</v>
      </c>
      <c r="B93" s="5" t="n">
        <v>-22283</v>
      </c>
      <c r="C93" s="5" t="n">
        <v>-23644</v>
      </c>
    </row>
    <row r="94" spans="1:3">
      <c r="A94" s="4" t="s">
        <v>467</v>
      </c>
      <c r="B94" s="5" t="n">
        <v>0</v>
      </c>
      <c r="C94" s="5" t="n">
        <v>0</v>
      </c>
    </row>
    <row r="95" spans="1:3">
      <c r="A95" s="4" t="s">
        <v>468</v>
      </c>
      <c r="B95" s="5" t="n">
        <v>0</v>
      </c>
      <c r="C95" s="5" t="n">
        <v>0</v>
      </c>
    </row>
    <row r="96" spans="1:3">
      <c r="A96" s="4" t="s">
        <v>115</v>
      </c>
      <c r="B96" s="5" t="n">
        <v>-8</v>
      </c>
      <c r="C96" s="5" t="n">
        <v>-7</v>
      </c>
    </row>
    <row r="97" spans="1:3">
      <c r="A97" s="4" t="s">
        <v>469</v>
      </c>
      <c r="C97" s="4" t="s">
        <v>474</v>
      </c>
    </row>
    <row r="98" spans="1:3">
      <c r="A98" s="4" t="s">
        <v>96</v>
      </c>
      <c r="B98" s="5" t="n">
        <v>0</v>
      </c>
      <c r="C98" s="5" t="n">
        <v>0</v>
      </c>
    </row>
    <row r="99" spans="1:3">
      <c r="A99" s="4" t="s">
        <v>470</v>
      </c>
      <c r="B99" s="5" t="n">
        <v>0</v>
      </c>
      <c r="C99" s="5" t="n">
        <v>0</v>
      </c>
    </row>
    <row r="100" spans="1:3">
      <c r="A100" s="4" t="s">
        <v>471</v>
      </c>
      <c r="B100" s="5" t="n">
        <v>0</v>
      </c>
      <c r="C100" s="5" t="n">
        <v>0</v>
      </c>
    </row>
    <row r="101" spans="1:3">
      <c r="A101" s="4" t="s">
        <v>121</v>
      </c>
      <c r="B101" s="5" t="n">
        <v>0</v>
      </c>
      <c r="C101" s="5" t="n">
        <v>0</v>
      </c>
    </row>
    <row r="102" spans="1:3">
      <c r="A102" s="4" t="s">
        <v>120</v>
      </c>
      <c r="B102" s="5" t="n">
        <v>-860</v>
      </c>
    </row>
    <row r="103" spans="1:3">
      <c r="A103" s="4" t="s">
        <v>122</v>
      </c>
      <c r="C103" s="4" t="s">
        <v>474</v>
      </c>
    </row>
    <row r="104" spans="1:3">
      <c r="A104" s="4" t="s">
        <v>472</v>
      </c>
      <c r="B104" s="5" t="n">
        <v>0</v>
      </c>
      <c r="C104" s="5" t="n">
        <v>0</v>
      </c>
    </row>
    <row r="105" spans="1:3">
      <c r="A105" s="4" t="s">
        <v>123</v>
      </c>
      <c r="B105" s="5" t="n">
        <v>-868</v>
      </c>
      <c r="C105" s="5" t="n">
        <v>-7</v>
      </c>
    </row>
    <row r="106" spans="1:3">
      <c r="A106" s="4" t="s">
        <v>473</v>
      </c>
      <c r="B106" s="5" t="n">
        <v>103</v>
      </c>
      <c r="C106" s="5" t="n">
        <v>41</v>
      </c>
    </row>
    <row r="107" spans="1:3">
      <c r="A107" s="4" t="s">
        <v>125</v>
      </c>
      <c r="B107" s="5" t="n">
        <v>-317</v>
      </c>
      <c r="C107" s="5" t="n">
        <v>1772</v>
      </c>
    </row>
    <row r="108" spans="1:3">
      <c r="A108" s="4" t="s">
        <v>126</v>
      </c>
      <c r="B108" s="5" t="n">
        <v>1129</v>
      </c>
      <c r="C108" s="5" t="n">
        <v>1282</v>
      </c>
    </row>
    <row r="109" spans="1:3">
      <c r="A109" s="4" t="s">
        <v>127</v>
      </c>
      <c r="B109" s="5" t="n">
        <v>812</v>
      </c>
      <c r="C109" s="5" t="n">
        <v>3054</v>
      </c>
    </row>
    <row r="110" spans="1:3">
      <c r="A110" s="4" t="s">
        <v>446</v>
      </c>
    </row>
    <row r="111" spans="1:3">
      <c r="A111" s="3" t="s">
        <v>438</v>
      </c>
    </row>
    <row r="112" spans="1:3">
      <c r="A112" s="4" t="s">
        <v>463</v>
      </c>
      <c r="B112" s="5" t="n">
        <v>-4076</v>
      </c>
      <c r="C112" s="5" t="n">
        <v>-4884</v>
      </c>
    </row>
    <row r="113" spans="1:3">
      <c r="A113" s="4" t="s">
        <v>464</v>
      </c>
      <c r="B113" s="5" t="n">
        <v>0</v>
      </c>
      <c r="C113" s="5" t="n">
        <v>0</v>
      </c>
    </row>
    <row r="114" spans="1:3">
      <c r="A114" s="4" t="s">
        <v>108</v>
      </c>
      <c r="B114" s="5" t="n">
        <v>0</v>
      </c>
      <c r="C114" s="5" t="n">
        <v>0</v>
      </c>
    </row>
    <row r="115" spans="1:3">
      <c r="A115" s="4" t="s">
        <v>109</v>
      </c>
      <c r="B115" s="5" t="n">
        <v>0</v>
      </c>
    </row>
    <row r="116" spans="1:3">
      <c r="A116" s="4" t="s">
        <v>465</v>
      </c>
      <c r="B116" s="5" t="n">
        <v>0</v>
      </c>
      <c r="C116" s="5" t="n">
        <v>0</v>
      </c>
    </row>
    <row r="117" spans="1:3">
      <c r="A117" s="4" t="s">
        <v>111</v>
      </c>
      <c r="B117" s="5" t="n">
        <v>0</v>
      </c>
    </row>
    <row r="118" spans="1:3">
      <c r="A118" s="4" t="s">
        <v>112</v>
      </c>
      <c r="B118" s="5" t="n">
        <v>0</v>
      </c>
      <c r="C118" s="5" t="n">
        <v>0</v>
      </c>
    </row>
    <row r="119" spans="1:3">
      <c r="A119" s="4" t="s">
        <v>466</v>
      </c>
      <c r="B119" s="5" t="n">
        <v>24995</v>
      </c>
      <c r="C119" s="5" t="n">
        <v>19974</v>
      </c>
    </row>
    <row r="120" spans="1:3">
      <c r="A120" s="4" t="s">
        <v>113</v>
      </c>
      <c r="B120" s="5" t="n">
        <v>24995</v>
      </c>
      <c r="C120" s="5" t="n">
        <v>19974</v>
      </c>
    </row>
    <row r="121" spans="1:3">
      <c r="A121" s="4" t="s">
        <v>467</v>
      </c>
      <c r="B121" s="5" t="n">
        <v>0</v>
      </c>
      <c r="C121" s="5" t="n">
        <v>0</v>
      </c>
    </row>
    <row r="122" spans="1:3">
      <c r="A122" s="4" t="s">
        <v>468</v>
      </c>
      <c r="B122" s="5" t="n">
        <v>0</v>
      </c>
      <c r="C122" s="5" t="n">
        <v>0</v>
      </c>
    </row>
    <row r="123" spans="1:3">
      <c r="A123" s="4" t="s">
        <v>115</v>
      </c>
      <c r="B123" s="5" t="n">
        <v>0</v>
      </c>
      <c r="C123" s="5" t="n">
        <v>0</v>
      </c>
    </row>
    <row r="124" spans="1:3">
      <c r="A124" s="4" t="s">
        <v>469</v>
      </c>
      <c r="C124" s="4" t="s">
        <v>474</v>
      </c>
    </row>
    <row r="125" spans="1:3">
      <c r="A125" s="4" t="s">
        <v>96</v>
      </c>
      <c r="B125" s="5" t="n">
        <v>0</v>
      </c>
      <c r="C125" s="5" t="n">
        <v>0</v>
      </c>
    </row>
    <row r="126" spans="1:3">
      <c r="A126" s="4" t="s">
        <v>470</v>
      </c>
      <c r="B126" s="5" t="n">
        <v>0</v>
      </c>
      <c r="C126" s="5" t="n">
        <v>0</v>
      </c>
    </row>
    <row r="127" spans="1:3">
      <c r="A127" s="4" t="s">
        <v>471</v>
      </c>
      <c r="B127" s="5" t="n">
        <v>4076</v>
      </c>
      <c r="C127" s="5" t="n">
        <v>4884</v>
      </c>
    </row>
    <row r="128" spans="1:3">
      <c r="A128" s="4" t="s">
        <v>121</v>
      </c>
      <c r="B128" s="5" t="n">
        <v>0</v>
      </c>
      <c r="C128" s="5" t="n">
        <v>0</v>
      </c>
    </row>
    <row r="129" spans="1:3">
      <c r="A129" s="4" t="s">
        <v>120</v>
      </c>
      <c r="B129" s="5" t="n">
        <v>0</v>
      </c>
    </row>
    <row r="130" spans="1:3">
      <c r="A130" s="4" t="s">
        <v>122</v>
      </c>
      <c r="C130" s="4" t="s">
        <v>474</v>
      </c>
    </row>
    <row r="131" spans="1:3">
      <c r="A131" s="4" t="s">
        <v>472</v>
      </c>
      <c r="B131" s="5" t="n">
        <v>-24995</v>
      </c>
      <c r="C131" s="5" t="n">
        <v>-19974</v>
      </c>
    </row>
    <row r="132" spans="1:3">
      <c r="A132" s="4" t="s">
        <v>123</v>
      </c>
      <c r="B132" s="5" t="n">
        <v>-20919</v>
      </c>
      <c r="C132" s="5" t="n">
        <v>-15090</v>
      </c>
    </row>
    <row r="133" spans="1:3">
      <c r="A133" s="4" t="s">
        <v>473</v>
      </c>
      <c r="B133" s="5" t="n">
        <v>0</v>
      </c>
      <c r="C133" s="5" t="n">
        <v>0</v>
      </c>
    </row>
    <row r="134" spans="1:3">
      <c r="A134" s="4" t="s">
        <v>125</v>
      </c>
      <c r="B134" s="5" t="n">
        <v>0</v>
      </c>
      <c r="C134" s="5" t="n">
        <v>0</v>
      </c>
    </row>
    <row r="135" spans="1:3">
      <c r="A135" s="4" t="s">
        <v>126</v>
      </c>
      <c r="B135" s="5" t="n">
        <v>0</v>
      </c>
      <c r="C135" s="5" t="n">
        <v>0</v>
      </c>
    </row>
    <row r="136" spans="1:3">
      <c r="A136" s="4" t="s">
        <v>127</v>
      </c>
      <c r="B136" s="7" t="n">
        <v>0</v>
      </c>
      <c r="C1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0</v>
      </c>
      <c r="B1" s="2" t="s">
        <v>1</v>
      </c>
    </row>
    <row r="2" spans="1:3">
      <c r="B2" s="2" t="s">
        <v>2</v>
      </c>
      <c r="C2" s="2" t="s">
        <v>29</v>
      </c>
    </row>
    <row r="3" spans="1:3">
      <c r="A3" s="3" t="s">
        <v>91</v>
      </c>
    </row>
    <row r="4" spans="1:3">
      <c r="A4" s="4" t="s">
        <v>84</v>
      </c>
      <c r="B4" s="7" t="n">
        <v>7789</v>
      </c>
      <c r="C4" s="7" t="n">
        <v>-8623</v>
      </c>
    </row>
    <row r="5" spans="1:3">
      <c r="A5" s="3" t="s">
        <v>92</v>
      </c>
    </row>
    <row r="6" spans="1:3">
      <c r="A6" s="4" t="s">
        <v>93</v>
      </c>
      <c r="B6" s="5" t="n">
        <v>10009</v>
      </c>
      <c r="C6" s="5" t="n">
        <v>9032</v>
      </c>
    </row>
    <row r="7" spans="1:3">
      <c r="A7" s="4" t="s">
        <v>94</v>
      </c>
      <c r="B7" s="5" t="n">
        <v>341</v>
      </c>
      <c r="C7" s="5" t="n">
        <v>417</v>
      </c>
    </row>
    <row r="8" spans="1:3">
      <c r="A8" s="4" t="s">
        <v>95</v>
      </c>
      <c r="B8" s="5" t="n">
        <v>2687</v>
      </c>
      <c r="C8" s="5" t="n">
        <v>2218</v>
      </c>
    </row>
    <row r="9" spans="1:3">
      <c r="A9" s="4" t="s">
        <v>96</v>
      </c>
      <c r="B9" s="5" t="n">
        <v>-4356</v>
      </c>
      <c r="C9" s="5" t="n">
        <v>-900</v>
      </c>
    </row>
    <row r="10" spans="1:3">
      <c r="A10" s="4" t="s">
        <v>97</v>
      </c>
      <c r="B10" s="5" t="n">
        <v>3527</v>
      </c>
      <c r="C10" s="5" t="n">
        <v>3997</v>
      </c>
    </row>
    <row r="11" spans="1:3">
      <c r="A11" s="4" t="s">
        <v>98</v>
      </c>
      <c r="B11" s="5" t="n">
        <v>0</v>
      </c>
      <c r="C11" s="5" t="n">
        <v>3337</v>
      </c>
    </row>
    <row r="12" spans="1:3">
      <c r="A12" s="4" t="s">
        <v>99</v>
      </c>
      <c r="B12" s="5" t="n">
        <v>-95</v>
      </c>
      <c r="C12" s="5" t="n">
        <v>-14</v>
      </c>
    </row>
    <row r="13" spans="1:3">
      <c r="A13" s="4" t="s">
        <v>100</v>
      </c>
      <c r="B13" s="5" t="n">
        <v>-2050</v>
      </c>
      <c r="C13" s="5" t="n">
        <v>0</v>
      </c>
    </row>
    <row r="14" spans="1:3">
      <c r="A14" s="4" t="s">
        <v>101</v>
      </c>
      <c r="B14" s="5" t="n">
        <v>798</v>
      </c>
      <c r="C14" s="5" t="n">
        <v>0</v>
      </c>
    </row>
    <row r="15" spans="1:3">
      <c r="A15" s="3" t="s">
        <v>102</v>
      </c>
    </row>
    <row r="16" spans="1:3">
      <c r="A16" s="4" t="s">
        <v>103</v>
      </c>
      <c r="B16" s="5" t="n">
        <v>11590</v>
      </c>
      <c r="C16" s="5" t="n">
        <v>33736</v>
      </c>
    </row>
    <row r="17" spans="1:3">
      <c r="A17" s="4" t="s">
        <v>34</v>
      </c>
      <c r="B17" s="5" t="n">
        <v>-67678</v>
      </c>
      <c r="C17" s="5" t="n">
        <v>-61101</v>
      </c>
    </row>
    <row r="18" spans="1:3">
      <c r="A18" s="4" t="s">
        <v>104</v>
      </c>
      <c r="B18" s="5" t="n">
        <v>-1238</v>
      </c>
      <c r="C18" s="5" t="n">
        <v>-6921</v>
      </c>
    </row>
    <row r="19" spans="1:3">
      <c r="A19" s="4" t="s">
        <v>43</v>
      </c>
      <c r="B19" s="5" t="n">
        <v>31863</v>
      </c>
      <c r="C19" s="5" t="n">
        <v>23404</v>
      </c>
    </row>
    <row r="20" spans="1:3">
      <c r="A20" s="4" t="s">
        <v>44</v>
      </c>
      <c r="B20" s="5" t="n">
        <v>-6420</v>
      </c>
      <c r="C20" s="5" t="n">
        <v>622</v>
      </c>
    </row>
    <row r="21" spans="1:3">
      <c r="A21" s="4" t="s">
        <v>48</v>
      </c>
      <c r="B21" s="5" t="n">
        <v>-80</v>
      </c>
      <c r="C21" s="5" t="n">
        <v>315</v>
      </c>
    </row>
    <row r="22" spans="1:3">
      <c r="A22" s="4" t="s">
        <v>105</v>
      </c>
      <c r="B22" s="5" t="n">
        <v>-13313</v>
      </c>
      <c r="C22" s="5" t="n">
        <v>-481</v>
      </c>
    </row>
    <row r="23" spans="1:3">
      <c r="A23" s="3" t="s">
        <v>106</v>
      </c>
    </row>
    <row r="24" spans="1:3">
      <c r="A24" s="4" t="s">
        <v>107</v>
      </c>
      <c r="B24" s="5" t="n">
        <v>-12968</v>
      </c>
      <c r="C24" s="5" t="n">
        <v>-5256</v>
      </c>
    </row>
    <row r="25" spans="1:3">
      <c r="A25" s="4" t="s">
        <v>108</v>
      </c>
      <c r="B25" s="5" t="n">
        <v>-60042</v>
      </c>
      <c r="C25" s="5" t="n">
        <v>-68529</v>
      </c>
    </row>
    <row r="26" spans="1:3">
      <c r="A26" s="4" t="s">
        <v>109</v>
      </c>
      <c r="B26" s="5" t="n">
        <v>7960</v>
      </c>
      <c r="C26" s="5" t="n">
        <v>0</v>
      </c>
    </row>
    <row r="27" spans="1:3">
      <c r="A27" s="4" t="s">
        <v>110</v>
      </c>
      <c r="B27" s="5" t="n">
        <v>-71</v>
      </c>
      <c r="C27" s="5" t="n">
        <v>1218</v>
      </c>
    </row>
    <row r="28" spans="1:3">
      <c r="A28" s="4" t="s">
        <v>111</v>
      </c>
      <c r="B28" s="5" t="n">
        <v>-2000</v>
      </c>
      <c r="C28" s="5" t="n">
        <v>0</v>
      </c>
    </row>
    <row r="29" spans="1:3">
      <c r="A29" s="4" t="s">
        <v>112</v>
      </c>
      <c r="B29" s="5" t="n">
        <v>-265</v>
      </c>
      <c r="C29" s="5" t="n">
        <v>-200</v>
      </c>
    </row>
    <row r="30" spans="1:3">
      <c r="A30" s="4" t="s">
        <v>113</v>
      </c>
      <c r="B30" s="5" t="n">
        <v>-67386</v>
      </c>
      <c r="C30" s="5" t="n">
        <v>-72767</v>
      </c>
    </row>
    <row r="31" spans="1:3">
      <c r="A31" s="3" t="s">
        <v>114</v>
      </c>
    </row>
    <row r="32" spans="1:3">
      <c r="A32" s="4" t="s">
        <v>115</v>
      </c>
      <c r="B32" s="5" t="n">
        <v>-74</v>
      </c>
      <c r="C32" s="5" t="n">
        <v>-400072</v>
      </c>
    </row>
    <row r="33" spans="1:3">
      <c r="A33" s="4" t="s">
        <v>116</v>
      </c>
      <c r="B33" s="5" t="n">
        <v>0</v>
      </c>
      <c r="C33" s="5" t="n">
        <v>400000</v>
      </c>
    </row>
    <row r="34" spans="1:3">
      <c r="A34" s="4" t="s">
        <v>117</v>
      </c>
      <c r="B34" s="5" t="n">
        <v>1000</v>
      </c>
      <c r="C34" s="5" t="n">
        <v>79000</v>
      </c>
    </row>
    <row r="35" spans="1:3">
      <c r="A35" s="4" t="s">
        <v>118</v>
      </c>
      <c r="B35" s="5" t="n">
        <v>-1000</v>
      </c>
      <c r="C35" s="5" t="n">
        <v>-37000</v>
      </c>
    </row>
    <row r="36" spans="1:3">
      <c r="A36" s="4" t="s">
        <v>119</v>
      </c>
      <c r="B36" s="5" t="n">
        <v>-7913</v>
      </c>
      <c r="C36" s="5" t="n">
        <v>-1167</v>
      </c>
    </row>
    <row r="37" spans="1:3">
      <c r="A37" s="4" t="s">
        <v>120</v>
      </c>
      <c r="B37" s="5" t="n">
        <v>-860</v>
      </c>
      <c r="C37" s="5" t="n">
        <v>0</v>
      </c>
    </row>
    <row r="38" spans="1:3">
      <c r="A38" s="4" t="s">
        <v>121</v>
      </c>
      <c r="B38" s="5" t="n">
        <v>-1018</v>
      </c>
      <c r="C38" s="5" t="n">
        <v>-592</v>
      </c>
    </row>
    <row r="39" spans="1:3">
      <c r="A39" s="4" t="s">
        <v>122</v>
      </c>
      <c r="B39" s="5" t="n">
        <v>0</v>
      </c>
      <c r="C39" s="5" t="n">
        <v>-6324</v>
      </c>
    </row>
    <row r="40" spans="1:3">
      <c r="A40" s="4" t="s">
        <v>96</v>
      </c>
      <c r="B40" s="5" t="n">
        <v>4356</v>
      </c>
      <c r="C40" s="5" t="n">
        <v>900</v>
      </c>
    </row>
    <row r="41" spans="1:3">
      <c r="A41" s="4" t="s">
        <v>123</v>
      </c>
      <c r="B41" s="5" t="n">
        <v>-5509</v>
      </c>
      <c r="C41" s="5" t="n">
        <v>34745</v>
      </c>
    </row>
    <row r="42" spans="1:3">
      <c r="A42" s="4" t="s">
        <v>124</v>
      </c>
      <c r="B42" s="5" t="n">
        <v>-193</v>
      </c>
      <c r="C42" s="5" t="n">
        <v>-75</v>
      </c>
    </row>
    <row r="43" spans="1:3">
      <c r="A43" s="4" t="s">
        <v>125</v>
      </c>
      <c r="B43" s="5" t="n">
        <v>-86401</v>
      </c>
      <c r="C43" s="5" t="n">
        <v>-38578</v>
      </c>
    </row>
    <row r="44" spans="1:3">
      <c r="A44" s="4" t="s">
        <v>126</v>
      </c>
      <c r="B44" s="5" t="n">
        <v>92982</v>
      </c>
      <c r="C44" s="5" t="n">
        <v>47584</v>
      </c>
    </row>
    <row r="45" spans="1:3">
      <c r="A45" s="4" t="s">
        <v>127</v>
      </c>
      <c r="B45" s="5" t="n">
        <v>6581</v>
      </c>
      <c r="C45" s="5" t="n">
        <v>9006</v>
      </c>
    </row>
    <row r="46" spans="1:3">
      <c r="A46" s="3" t="s">
        <v>128</v>
      </c>
    </row>
    <row r="47" spans="1:3">
      <c r="A47" s="4" t="s">
        <v>129</v>
      </c>
      <c r="B47" s="7" t="n">
        <v>13034</v>
      </c>
      <c r="C47" s="7" t="n">
        <v>17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15:44Z</dcterms:created>
  <dcterms:modified xmlns:dcterms="http://purl.org/dc/terms/" xmlns:xsi="http://www.w3.org/2001/XMLSchema-instance" xsi:type="dcterms:W3CDTF">2017-02-02T16:15:44Z</dcterms:modified>
</cp:coreProperties>
</file>